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Income 5" sheetId="5" r:id="rId5"/>
    <s:sheet name="Condensed Consolidated Statemen" sheetId="6" r:id="rId6"/>
    <s:sheet name="Basis Of Presentation" sheetId="7" r:id="rId7"/>
    <s:sheet name="Inventories" sheetId="8" r:id="rId8"/>
    <s:sheet name="Tender Offer" sheetId="9" r:id="rId9"/>
    <s:sheet name="Share-Based Compensation" sheetId="10" r:id="rId10"/>
    <s:sheet name="Restructuring Costs" sheetId="11" r:id="rId11"/>
    <s:sheet name="Earnings Per Share" sheetId="12" r:id="rId12"/>
    <s:sheet name="Segment Information" sheetId="13" r:id="rId13"/>
    <s:sheet name="Investment In FC Organizational" sheetId="14" r:id="rId14"/>
    <s:sheet name="Basis Of Presentation (Policy)" sheetId="15" r:id="rId15"/>
    <s:sheet name="Inventories (Tables)" sheetId="16" r:id="rId16"/>
    <s:sheet name="Share-Based Compensation (Table" sheetId="17" r:id="rId17"/>
    <s:sheet name="Earnings Per Share (Tables)" sheetId="18" r:id="rId18"/>
    <s:sheet name="Segment Information (Tables)" sheetId="19" r:id="rId19"/>
    <s:sheet name="Basis Of Presentation (Details)" sheetId="20" r:id="rId20"/>
    <s:sheet name="Inventories (Details)" sheetId="21" r:id="rId21"/>
    <s:sheet name="Tender Offer (Details)" sheetId="22" r:id="rId22"/>
    <s:sheet name="Share-Based Compensation (Narra" sheetId="23" r:id="rId23"/>
    <s:sheet name="Share-Based Compensation (Total" sheetId="24" r:id="rId24"/>
    <s:sheet name="Share-Based Compensation (Sched" sheetId="25" r:id="rId25"/>
    <s:sheet name="Share-Based Compensation Plans " sheetId="26" r:id="rId26"/>
    <s:sheet name="Restructuring Costs (Details)" sheetId="27" r:id="rId27"/>
    <s:sheet name="Earnings Per Share (Details)" sheetId="28" r:id="rId28"/>
    <s:sheet name="Segment Information (Narrative)" sheetId="29" r:id="rId29"/>
    <s:sheet name="Segment Information (Schedule O" sheetId="30" r:id="rId30"/>
    <s:sheet name="Segment Information (Schedule31" sheetId="31" r:id="rId31"/>
    <s:sheet name="Investment In FC Organization32" sheetId="32" r:id="rId32"/>
  </s:sheets>
  <s:definedNames/>
  <s:calcPr calcId="124519" calcMode="auto" fullCalcOnLoad="1"/>
</s:workbook>
</file>

<file path=xl/sharedStrings.xml><?xml version="1.0" encoding="utf-8"?>
<sst xmlns="http://schemas.openxmlformats.org/spreadsheetml/2006/main" uniqueCount="296">
  <si>
    <t>Document And Entity Information - shares</t>
  </si>
  <si>
    <t>6 Months Ended</t>
  </si>
  <si>
    <t>Feb. 27, 2016</t>
  </si>
  <si>
    <t>Mar. 31, 2016</t>
  </si>
  <si>
    <t>Document And Entity Information [Abstract]</t>
  </si>
  <si>
    <t>Document Type</t>
  </si>
  <si>
    <t>10-Q</t>
  </si>
  <si>
    <t>Document Period End Date</t>
  </si>
  <si>
    <t>Feb. 27,
		2016</t>
  </si>
  <si>
    <t>Amendment Flag</t>
  </si>
  <si>
    <t>false</t>
  </si>
  <si>
    <t>Document Fiscal Period Focus</t>
  </si>
  <si>
    <t>Q2</t>
  </si>
  <si>
    <t>Document Fiscal Year Focus</t>
  </si>
  <si>
    <t>Entity Registrant Name</t>
  </si>
  <si>
    <t>FRANKLIN COVEY CO</t>
  </si>
  <si>
    <t>Entity Central Index Key</t>
  </si>
  <si>
    <t>Current Fiscal Year End Date</t>
  </si>
  <si>
    <t>--08-31</t>
  </si>
  <si>
    <t>Entity Filer Category</t>
  </si>
  <si>
    <t>Accelerated Filer</t>
  </si>
  <si>
    <t>Entity Common Stock, Shares Outstanding</t>
  </si>
  <si>
    <t>Condensed Consolidated Balance Sheets - USD ($) $ in Thousands</t>
  </si>
  <si>
    <t>Aug. 31, 2015</t>
  </si>
  <si>
    <t>Current assets:</t>
  </si>
  <si>
    <t>Cash and cash equivalents</t>
  </si>
  <si>
    <t>Accounts receivable, less allowance for doubtful accounts of $1,534 and $1,333</t>
  </si>
  <si>
    <t>Receivable from related party</t>
  </si>
  <si>
    <t>Inventories</t>
  </si>
  <si>
    <t>Income taxes receivable</t>
  </si>
  <si>
    <t>Deferred income tax assets</t>
  </si>
  <si>
    <t>Prepaid expenses and 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Accounts payable</t>
  </si>
  <si>
    <t>Income taxes payable</t>
  </si>
  <si>
    <t>Accrued liabilities</t>
  </si>
  <si>
    <t>Total current liabilities</t>
  </si>
  <si>
    <t>Line of credit</t>
  </si>
  <si>
    <t>Financing obligation,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2,828 shares and 10,909 shares</t>
  </si>
  <si>
    <t>Total shareholders' equity</t>
  </si>
  <si>
    <t>Total liabilities and shareholders' equity</t>
  </si>
  <si>
    <t>Condensed Consolidated Balance Sheets (Parenthetical) - USD ($) $ in Thousands</t>
  </si>
  <si>
    <t>Condensed Consolidated Balance Sheets [Abstract]</t>
  </si>
  <si>
    <t>Allowance for doubtful accounts</t>
  </si>
  <si>
    <t>Common stock, par value</t>
  </si>
  <si>
    <t>Common stock, shares authorized</t>
  </si>
  <si>
    <t>Common stock, shares issued</t>
  </si>
  <si>
    <t>Treasury stock, shares</t>
  </si>
  <si>
    <t>Condensed Consolidated Income Statements And Statements Of Comprehensive Income - USD ($) shares in Thousands, $ in Thousands</t>
  </si>
  <si>
    <t>3 Months Ended</t>
  </si>
  <si>
    <t>Feb. 28, 2015</t>
  </si>
  <si>
    <t>Net sales:</t>
  </si>
  <si>
    <t>Training and consulting services</t>
  </si>
  <si>
    <t>Products</t>
  </si>
  <si>
    <t>Leasing</t>
  </si>
  <si>
    <t>Total net sales</t>
  </si>
  <si>
    <t>Cost of sales:</t>
  </si>
  <si>
    <t>Total cost of sales</t>
  </si>
  <si>
    <t>Gross profit</t>
  </si>
  <si>
    <t>Selling, general, and administrative</t>
  </si>
  <si>
    <t>Restructuring costs</t>
  </si>
  <si>
    <t>Depreciation</t>
  </si>
  <si>
    <t>Amortization</t>
  </si>
  <si>
    <t>Income (loss) from operations</t>
  </si>
  <si>
    <t>Interest income</t>
  </si>
  <si>
    <t>Interest expense</t>
  </si>
  <si>
    <t>Discount on related party receivable</t>
  </si>
  <si>
    <t xml:space="preserve"> </t>
  </si>
  <si>
    <t>Income (loss) before income taxes</t>
  </si>
  <si>
    <t>Income tax benefit (provision)</t>
  </si>
  <si>
    <t>Net income (loss)</t>
  </si>
  <si>
    <t>Net income (loss) per share:</t>
  </si>
  <si>
    <t>Basic</t>
  </si>
  <si>
    <t>Diluted</t>
  </si>
  <si>
    <t>Weighted average number of common shares:</t>
  </si>
  <si>
    <t>COMPREHENSIVE INCOME (LOSS)</t>
  </si>
  <si>
    <t>Foreign currency translation adjustments, net of income tax benefit (provision) of ($120), $48, ($68), and $399</t>
  </si>
  <si>
    <t>Comprehensive income (loss)</t>
  </si>
  <si>
    <t>Condensed Consolidated Income Statements And Statements Of Comprehensive Income (Parenthetical) - USD ($) $ in Thousands</t>
  </si>
  <si>
    <t>Condensed Consolidated Income Statements And Statements Of Comprehensive Income [Abstract]</t>
  </si>
  <si>
    <t>Foreign currency translation adjustments, tax</t>
  </si>
  <si>
    <t>Condensed Consolidated Statements Of Cash Flows - USD ($) $ in Thousands</t>
  </si>
  <si>
    <t>CASH FLOWS FROM OPERATING ACTIVITIES</t>
  </si>
  <si>
    <t>Net income</t>
  </si>
  <si>
    <t>Adjustments to reconcile net income to net cash provided by operating activities:</t>
  </si>
  <si>
    <t>Depreciation and amortization</t>
  </si>
  <si>
    <t>Share-based compensation expense</t>
  </si>
  <si>
    <t>Amortization of capitalized curriculum costs</t>
  </si>
  <si>
    <t>Deferred income taxes</t>
  </si>
  <si>
    <t>Increase (reduction) to estimated earn out liability</t>
  </si>
  <si>
    <t>Changes in assets and liabilities:</t>
  </si>
  <si>
    <t>Decrease in accounts receivable, net</t>
  </si>
  <si>
    <t>Decrease (increase) in inventories</t>
  </si>
  <si>
    <t>Decrease in receivable from related party</t>
  </si>
  <si>
    <t>Decrease (increase) in prepaid expenses and other assets</t>
  </si>
  <si>
    <t>Decrease in accounts payable and accrued liabilities</t>
  </si>
  <si>
    <t>Decrease (increase) in income taxes payable/receivable</t>
  </si>
  <si>
    <t>Decrease in other long-term liabilities</t>
  </si>
  <si>
    <t>Net cash provided by operating activities</t>
  </si>
  <si>
    <t>CASH FLOWS FROM INVESTING ACTIVITIES</t>
  </si>
  <si>
    <t>Purchases of property and equipment</t>
  </si>
  <si>
    <t>Curriculum development costs</t>
  </si>
  <si>
    <t>Payment of contingent business acquisition costs</t>
  </si>
  <si>
    <t>Net cash used for investing activities</t>
  </si>
  <si>
    <t>CASH FLOWS FROM FINANCING ACTIVITIES</t>
  </si>
  <si>
    <t>Proceeds from line of credit borrowings</t>
  </si>
  <si>
    <t>Payments on line of credit borrowings</t>
  </si>
  <si>
    <t>Principal payments on financing obligation</t>
  </si>
  <si>
    <t>Purchases of common stock for treasury</t>
  </si>
  <si>
    <t>Proceeds from sales of common stock held in treasury</t>
  </si>
  <si>
    <t>Net cash used for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for income taxes</t>
  </si>
  <si>
    <t>Cash paid for interest</t>
  </si>
  <si>
    <t>Non-cash investing and financing activities:</t>
  </si>
  <si>
    <t>Purchases of property and equipment financed by accounts payable</t>
  </si>
  <si>
    <t>Basis Of Presentation</t>
  </si>
  <si>
    <t>Basis Of Presentation [Abstract]</t>
  </si>
  <si>
    <t>NOTE 1 – BASIS OF PRESENTATION
General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Our expertise extends to seven crucial areas: Leadership, Execution, Productivity, Trust, Sales Performance, Customer Loyalty, and Educational I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In the training and consulting marketplace, we believe there are four important characteristics that distinguish us from our competitors.
1.
World Class Content – Our content is principle centered and based on natural laws of human behavior and effectiveness. Our content is designed to build new skillsets, establish new mindsets, and provide enabling toolsets.
2.
Breadth and Scalability of Delivery Options – We have a wide range of content delivery options, including: on-site training, training led through certified facilitators, on-line learning, blended learning, intellectual property licenses, and organization-wide transformational processes, including consulting and coaching.
3.
Global Capability – We operate three regional sales offices and a government services office in the United States; wholly-owned subsidiaries in Australia, Japan, and the United Kingdom; and contract with licensee partners who deliver our curriculum and provide services in over 150 other countries and territories around the world.
4.
Transformational Impact and Reach – We are committed to , and measure ourselves by , our clients’ achievement of transformational results.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Customer Loyalty, and Educational Improvement. Our offerings are described in further detail at www.franklincovey.com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5.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Company utilizes a modified 52/53-week fiscal year that ends on August 31 of each year. Corresponding quarterly periods generally consist of 13-week periods that end on November 28, 2015, February 27, 2016, and May 28, 2016 during fiscal 2016. Under the modified 52/53-week fiscal year, the two quarter s ended February 27 , 201 6 had one less business day than the two quarter s ended February 2 8 , 201 5 . Unless otherwise noted, references to fiscal years apply to the 12 months ended on August 31 of the specified year.
The results of operations for the quarter and two quarters ended February 2 7 , 201 6 are not necessarily indicative of results expected for the entire fiscal year ending August 31, 2016, or for any future periods.
Fair Value of Financial Instruments
At February 27 , 201 6 , the carrying value of our financial instruments approximated their fair values. The fair value of the contingent earn out payment liability from the acquisition of Ninety-Five 5, LLC (NinetyFive 5) in a prior period is considered a “level 3” measurement because we estimate projected earnings during the earn out period utilizing various potential pay-out scenarios. There have been no significant changes in our valuation process as disclosed at August 31, 2015. Due to significant improvement in Sales Performance practice revenues during the quarter ended February 27, 2016, the probability of a second contingent earn out payment increased substantially and valuation model assumptions were adjusted for the improved results. Accordingly, the fair value of this liability increased $1.2 million to $3.9 million, whi ch is recorded as a component of other long-term liabilities on our consolidated balance sheet s . Adjustments to the fair value of the contingent earn out liability are included in selling, general, and administrative expense in the accompanying condensed consolidated income statements.
Accounting Pronouncements Issued Not Yet Adopted
On May 28, 2014 the Financial Accounting Standards Board (FASB) issued Accounting Standards Update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 7 and for interim periods therein. The new standard may be applied using the “full retrospective” or “modified retrospective” approach. As of February 27 , 201 6 , we have not yet determined the method of adoption nor the impact that ASU No. 2014-09 will have on our reported revenue or results of operations.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February 27, 2016, we have not yet determined the full impact that the adoption of ASU 2016-02 will have on our financial statements.</t>
  </si>
  <si>
    <t>Inventories [Abstract]</t>
  </si>
  <si>
    <t>NOTE 2 – INVENTORIES
Inventories are stated at the lower of cost or market, cost being determined using the first-in, first-out method, and were comprised of the following (in thousands) :
February 27,
August 31,
2016
2015
Finished goods
$ 4,011
$ 3,914
Raw materials
22
35
$ 4,033
$ 3,949</t>
  </si>
  <si>
    <t>Tender Offer</t>
  </si>
  <si>
    <t>Tender Offer [Abstract]</t>
  </si>
  <si>
    <t xml:space="preserve">NOTE 3 – TENDER OFFER
On December 8, 2015 we announced that our Board of Directors approved a modified Dutch auction tender offer for up to $35.0 million in value of shares of our common stock at a price within (and including) the range of $15.50 to $17.75 per share. The tender offer commenced on December 14, 2015 , and expired at 11:59 p.m. Eastern time, on January 12, 2016 . The tender offer was fully subscribed and we acquired 1,971,832 shares of our common stock at $17.75 per share. Including fees to complete the tender offer, the total cost of the tendered shares was $35.3 million , which was financed by existing cash and proceeds from our revolving line of credit facility. For further information regarding the terms and conditions of the recently completed tender offer, please refer to information in the Tender Offer Statement on Schedule TO filed with Securities and Exchange Commission on December 14, 2015 and subsequent amendments thereto. </t>
  </si>
  <si>
    <t>Share-Based Compensation</t>
  </si>
  <si>
    <t>Share-Based Compensation [Abstract]</t>
  </si>
  <si>
    <t xml:space="preserve">NOTE 4 – SHARE-BASED COMPENSATION
The cost of our share-based compensation plans is included in selling, general, and administrative expenses in the accompanying condensed consolidated income statements. The total cost of our share-based compensation plans was as follows for the periods presented (in thousands):
Quarter Ended
Two Quarters Ended
February 27,
February 28,
February 27,
February 28,
2016
2015
2016
2015
Performance awards
$ 966
$ 476
$ 1,591
$ 775
Unvested share awards
113
100
225
175
Employee stock purchase plan
32
32
58
60
$ 1,111
$ 608
$ 1,874
$ 1,010
During the quarter and two quarters ended February 27, 2016, we issued approximately 36,000 shares and 55,000 shares, respectively, of our common stock to employees and non-employee members of the Board of Directors for various share-based compensation awards. The following is a description of the developments in our share-based compensation plans during the quarter and two quarters ended February 27, 2016.
Performance Awards
On November 12, 2015, the Organization and Compensation Committee of the Board of Directors granted new performance-based equity awards for our executive officers and members of senior management. A total of 231,276 shares may be awarded to the participants based on six individual vesting conditions that are divided into two performance measures, trailing four-quarter adjusted earnings before interest, taxes, depreciation, and amortization (Adjusted EBITDA) and increased sales of Organizational Development Suite (OD Suite) offerings as shown below. The OD Suite is defined as Leadership, Productivity, and Trust practice sales.
Adjusted EBITDA
OD Suite Sales
Award
Award
Goal
Number of
Tranche
Goal
Number of
Tranche
(thousands)
Shares
Status
(thousands)
Shares
Status
$ 36,000
53,964
not vested
$ 107,000
23,128
not vested
$ 40,000
53,964
not vested
$ 116,000
23,128
not vested
$ 44,000
53,964
not vested
$ 125,000
23,128
not vested
161,892
69,384
These performance awards have a maximum life of six years and compensation expense is recognized as we determine it is probable that the shares will vest. Adjustments to compensation expense to reflect the timing of and the number of shares expected to be awarded will be made on a cumulative basis at the date of the adjustment.
Compensation expense recognized during the quarter and two quarters ended February 27, 2016 for performance awards includes expense related to awards granted in previous periods for which the performance targets are probable of being achieved.
Unvested Share Awards
Our annual unvested share awards granted to non-employee members of the Board of Directors is administered under the terms of the 2015 Omnibus Incentive Plan, and is designed to provide our non-employee directors, who are not eligible to participate in our employee stock purchase plan, an opportunity to obtain an interest in the Company through the acquisition of shares of our common stock. The annual unvested award is granted in January (following the annual shareholders’ meeting) of each year. For the fiscal 2016 award, each eligible director received a whole-share grant equal to $75,000 with a one -year vesting period. Our unvested share activity during the two quarters ended February 27, 2016 consisted of the following:
Weighted-Average
Grant Date
Number of
Fair Value
Shares
Per Share
Unvested stock awards at
August 31, 2015
24,210
$ 18.59
Granted
25,032
17.98
Forfeited
-
-
Vested
(24,210)
18.59
Unvested stock awards at
February 27, 2016
25,032
$ 17.98
At February 27, 2016 there was approximately $0.4 million of unrecognized compensation expense associated with the fiscal 2016 Board of Director unvested share award.
Employee Stock Purchase Plan
We have an employee stock purchase plan (ESPP) that offers qualified employees the opportunity to purchase shares of our common stock at a price equal to 85 percent of the average fair market value of our common stock on the last trading day of the calendar month in each fiscal quarter. During the quarter and two quarters ended February 27, 2016, we issued 11,266 shares and 22,291 shares of our common stock to participants in the ESPP. </t>
  </si>
  <si>
    <t>Restructuring Costs</t>
  </si>
  <si>
    <t>Restructuring Costs [Abstract]</t>
  </si>
  <si>
    <t xml:space="preserve">NOTE 5 – RESTRUCTURING COSTS
During the quarter ended February 27, 2016 we restructured the operations of our Australian direct office. The restructuring is designed to reduce ongoing operating costs by closing the sales offices in Brisbane, Sydney, and Melbourne, and by reducing headcount for administrative and certain sales support functions. Our remaining sales and support personnel in Australia will work from home offices, similar to many of our sales personnel located in the U.S. and Canada. The $0.4 million charge recorded during the quarter ended February 27, 2016 was primarily for office closure costs, including remaining lease expense on the offices that were closed, and for employee severance costs. The severance costs included the restructuring charge totaled less than $ 40,000 . Remaining accrued restructuring costs totaled $ 0.3 million at February 27, 2016 and were included as a component of accrued liabilities in our condensed consolidated balance sheet. </t>
  </si>
  <si>
    <t>Earnings Per Share</t>
  </si>
  <si>
    <t>Earnings Per Share [Abstract]</t>
  </si>
  <si>
    <t xml:space="preserve">NOTE 6 – EARNINGS PER SHARE
The following is a reconciliation from basic earnings per share (EPS) to diluted EPS (in thousands, except per-share amounts).
Quarter Ended
Two Quarters Ended
February 27,
February 28,
February 27,
February 28,
2016
2015
2016
2015
Numerator for basic and
diluted earnings per share:
Net income (loss)
$ (448)
$ 427
$ 342
$ 2,255
Denominator for basic and
diluted earnings per share:
Basic weighted average shares
outstanding
15,299
16,908
15,758
16,889
Effect of dilutive securities:
Stock options and other
share-based awards
-
178
145
200
Diluted weighted average
shares outstanding
15,299
17,086
15,903
17,089
EPS Calculations:
Net income (loss) per share:
Basic
$ (0.03)
$ 0.03
$ 0.02
$ 0.13
Diluted
(0.03)
0.02
0.02
0.13
Other securities, including performance share-based compensation instruments, may have a dilutive effect up on our EPS calculation in future periods if our financial results reach specified targets. </t>
  </si>
  <si>
    <t>Segment Information</t>
  </si>
  <si>
    <t>Segment Information [Abstract]</t>
  </si>
  <si>
    <t xml:space="preserve">NOTE 7 – SEGMENT INFORMATION
Our sales are primarily comprised of training and consulting sales and related products. Effective September 1, 2015, we reorganized our internal reporting structure to include four new divisions and a corporate services group in order to facilitate future growth opportunities. A brief description of these new operating divisions is as follows:
·
Direct Offices – This division includes our geographic sales offices that ser ve the United States and Canada; our international sales offices located in Japan, the United Kingdom, and Australia ; and our public program operations.
·
Strategic Markets – This division includes our government services office, Sales Performance practice, Customer Loyalty practice, and a new “Global 50” group, which is specifically focused on sales to large, multi-national organizations.
·
Education Practice – This division includes our domestic and internationa l Education practice operations, which are f ocused on sal es to educational institutions .
·
International Licensee s – This division is primarily comprised of our internatio nal licensees’ royalty revenues .
·
Corporate and Other – Our corporate and other information includes leasing income, shipping and handling revenues, book and audio sales, and certain corporate operating expenses.
The Company’s chief operating decision maker continues to be the Chief Executive Officer (CEO), and the primary measurement tool used in business unit performance analysis is Adjusted EBITDA, which may not be calculated as similarly titled amounts calculated by other companies. For enterprise reporting purposes, our consolidated Adjusted EBITDA can be calculated as our income or loss from operations excluding share-based compensation, depreciation expense, amortization expense, and certain other charges such as adjustments for changes in the fair value of contingent earn out liabilities from previous business acquisitions. Assets are not allocated to the divisions for analysis purposes.
The enterprise information presented below for the quarter and two quarters ended February 28, 2015 has been revised to be comparable with the new divisional structure described above. We account for our enterprise information on the same basis as the accompanying condensed consolidated financial statements.
ENTERPRISE INFORMATION
(in thousands)
Sales to
Quarter Ended
External
Adjusted
February 27, 2016
Customers
Gross Profit
EBITDA
Depreciation
Amortization
Direct offices
$ 24,567
$ 17,804
$ 4,373
$ 69
$ 1
Strategic markets
7,545
4,832
1,296
24
246
Education practice
6,750
3,086
(1,042)
1
-
International licensees
3,938
2,936
1,893
1
-
Total
42,800
28,658
6,520
95
247
Corporate and eliminations
2,469
1,196
(2,114)
799
662
Consolidated
$ 45,269
$ 29,854
$ 4,406
$ 894
$ 909
Quarter Ended
February 28, 2015
Direct offices
$ 25,604
$ 18,374
$ 2,611
$ 80
$ 1
Strategic markets
9,015
5,022
1,743
57
283
Education practice
5,241
2,528
(1,043)
1
-
International licensees
4,279
3,288
1,879
1
-
Total
44,139
29,212
5,190
139
284
Corporate and eliminations
2,177
803
(1,343)
901
669
Consolidated
$ 46,316
$ 30,015
$ 3,847
$ 1,040
$ 953
Two Quarters Ended
February 27, 2016
Direct offices
$ 48,228
$ 34,385
$ 7,017
$ 142
$ 2
Strategic markets
14,730
9,330
2,137
94
492
Education practice
14,754
7,585
(858)
2
-
International licensees
8,622
6,558
4,393
2
-
Total
86,334
57,858
12,689
240
494
Corporate and eliminations
4,152
2,067
(3,809)
1,566
1,325
Consolidated
$ 90,486
$ 59,925
$ 8,880
$ 1,806
$ 1,819
Two Quarters Ended
February 28, 2015
Direct offices
$ 51,079
$ 35,813
$ 5,544
$ 167
$ 2
Strategic markets
18,817
11,337
4,576
89
566
Education practice
11,159
5,745
(1,707)
2
-
International licensees
8,818
6,745
3,966
3
-
Total
89,873
59,640
12,379
261
568
Corporate and eliminations
4,317
1,579
(2,653)
1,743
1,338
Consolidated
$ 94,190
$ 61,219
$ 9,726
$ 2,004
$ 1,906
A reconciliation of our consolidated Adjusted EBITDA to consolidated income (loss) before income taxes is provided below (in thousands).
Quarter Ended
Two Quarters Ended
February 27,
February 28,
February 27,
February 28,
2016
2015
2016
2015
Enterprise Adjusted EBITDA
$ 6,520
$ 5,190
$ 12,689
$ 12,379
Corporate expenses
(2,114)
(1,343)
(3,809)
(2,653)
Consolidated Adjusted EBITDA
4,406
3,847
8,880
9,726
Share-based compensation expense
(1,111)
(608)
(1,874)
(1,010)
Reduction (increase) to contingent earn
out liability
(1,238)
-
(1,368)
28
Restructuring costs
(376)
-
(376)
-
Other expenses
(139)
(65)
(139)
(65)
Depreciation
(894)
(1,040)
(1,806)
(2,004)
Amortization
(909)
(953)
(1,819)
(1,906)
Income (loss) from operations
(261)
1,181
1,498
4,769
Interest income
83
107
161
218
Interest expense
(552)
(535)
(1,093)
(1,074)
Discount on related party receivable
-
-
-
(131)
Income (loss) before income taxes
$ (730)
$ 753
$ 566
$ 3,782
We reassess the fair value of expected contingent consideration and the corresponding liability resulting from the fiscal 2013 acquisition of NinetyFive 5 each period. The increase to the liability during the quarter ended February 27, 2016 totaled approximately $1.2 million and is reflected in selling, general, and administrative expenses on our consolidated income statements. However, the impact of these adjustments is not included in our consolidated Adjusted EBITDA calculations as shown above. </t>
  </si>
  <si>
    <t>Investment In FC Organizational Products</t>
  </si>
  <si>
    <t>Investment In FC Organizational Products [Abstract]</t>
  </si>
  <si>
    <t>NOTE 8 – INVESTMENT IN FC ORGANIZATIONAL PRODUCTS
We own a 19.5 percent interest in FC Organizational Products (FCOP), an entity that purchased substantially all of our consumer solution business unit assets in fiscal 2008 for the purpose of expanding the sales of planners and related organizational products under a comprehensive licensing agreement. During a previous period, we reconsidered whether FCOP was a variable interest entity as defined under F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
We account for our investment in FCOP using the equity method of accounting. However, we have not recorded our share of FCOP’s losses in the accompanying condensed consolidated income statements because we have impaired and written off investment balances in previous periods, as defined within the applicable accounting guidance, in excess of our share of FCOP’s losses through February 27, 2016.
Our primary exposure related to FCOP is from amounts owed to us by FCOP. We receive reimbursement from FCOP for certain operating costs and for working capital or other advances that we may make to FCOP although we are not contractually required to make advances to FCOP.
The operations of FCOP are primarily financed by the sale of planning products and accessories in the normal course of business. The majority of FCOP’s sales and cash flows are seasonal and occur between October and January. Accordingly, we generally receive payment on outstanding receivables during our second and third quarters of each fiscal year. During the quarter ended February 27, 2016 we received $2.7 million in cash from FCOP as payment on receivable balances. At February 27, 2016 we had $2.7 million (net of $0.9 million discount) receivable from FCOP compared with $ 4.0 million (net of $1.0 million discount) receivable at August 31, 2015. These receivables are classified as components of current and long-term assets in our condensed consolidated balance sheets based on expected payment dates. The long-term receivables have been discounted using a rate of 15 percent.</t>
  </si>
  <si>
    <t>Basis Of Presentation (Policy)</t>
  </si>
  <si>
    <t>General</t>
  </si>
  <si>
    <t xml:space="preserve">General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Our expertise extends to seven crucial areas: Leadership, Execution, Productivity, Trust, Sales Performance, Customer Loyalty, and Educational I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In the training and consulting marketplace, we believe there are four important characteristics that distinguish us from our competitors.
1.
World Class Content – Our content is principle centered and based on natural laws of human behavior and effectiveness. Our content is designed to build new skillsets, establish new mindsets, and provide enabling toolsets.
2.
Breadth and Scalability of Delivery Options – We have a wide range of content delivery options, including: on-site training, training led through certified facilitators, on-line learning, blended learning, intellectual property licenses, and organization-wide transformational processes, including consulting and coaching.
3.
Global Capability – We operate three regional sales offices and a government services office in the United States; wholly-owned subsidiaries in Australia, Japan, and the United Kingdom; and contract with licensee partners who deliver our curriculum and provide services in over 150 other countries and territories around the world.
4.
Transformational Impact and Reach – We are committed to , and measure ourselves by , our clients’ achievement of transformational results.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Customer Loyalty, and Educational Improvement. Our offerings are described in further detail at www.franklincovey.com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5.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Company utilizes a modified 52/53-week fiscal year that ends on August 31 of each year. Corresponding quarterly periods generally consist of 13-week periods that end on November 28, 2015, February 27, 2016, and May 28, 2016 during fiscal 2016. Under the modified 52/53-week fiscal year, the two quarter s ended February 27 , 201 6 had one less business day than the two quarter s ended February 2 8 , 201 5 . Unless otherwise noted, references to fiscal years apply to the 12 months ended on August 31 of the specified year.
The results of operations for the quarter and two quarters ended February 2 7 , 201 6 are not necessarily indicative of results expected for the entire fiscal year ending August 31, 2016, or for any future periods. </t>
  </si>
  <si>
    <t>Fair Value Of Financial Instruments</t>
  </si>
  <si>
    <t xml:space="preserve">Fair Value of Financial Instruments
At February 27 , 201 6 , the carrying value of our financial instruments approximated their fair values. The fair value of the contingent earn out payment liability from the acquisition of Ninety-Five 5, LLC (NinetyFive 5) in a prior period is considered a “level 3” measurement because we estimate projected earnings during the earn out period utilizing various potential pay-out scenarios. There have been no significant changes in our valuation process as disclosed at August 31, 2015. Due to significant improvement in Sales Performance practice revenues during the quarter ended February 27, 2016, the probability of a second contingent earn out payment increased substantially and valuation model assumptions were adjusted for the improved results. Accordingly, the fair value of this liability increased $1.2 million to $3.9 million, whi ch is recorded as a component of other long-term liabilities on our consolidated balance sheet s . Adjustments to the fair value of the contingent earn out liability are included in selling, general, and administrative expense in the accompanying condensed consolidated income statements. </t>
  </si>
  <si>
    <t>Accounting Pronouncements Issued Not Yet Adopted</t>
  </si>
  <si>
    <t xml:space="preserve">Accounting Pronouncements Issued Not Yet Adopted
On May 28, 2014 the Financial Accounting Standards Board (FASB) issued Accounting Standards Update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 7 and for interim periods therein. The new standard may be applied using the “full retrospective” or “modified retrospective” approach. As of February 27 , 201 6 , we have not yet determined the method of adoption nor the impact that ASU No. 2014-09 will have on our reported revenue or results of operations.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February 27, 2016, we have not yet determined the full impact that the adoption of ASU 2016-02 will have on our financial statements. </t>
  </si>
  <si>
    <t>Inventories (Tables)</t>
  </si>
  <si>
    <t>Components Of Inventories</t>
  </si>
  <si>
    <t>February 27,
August 31,
2016
2015
Finished goods
$ 4,011
$ 3,914
Raw materials
22
35
$ 4,033
$ 3,949</t>
  </si>
  <si>
    <t>Share-Based Compensation (Tables)</t>
  </si>
  <si>
    <t>Total Cost Of Share-Based Compensation</t>
  </si>
  <si>
    <t>Quarter Ended
Two Quarters Ended
February 27,
February 28,
February 27,
February 28,
2016
2015
2016
2015
Performance awards
$ 966
$ 476
$ 1,591
$ 775
Unvested share awards
113
100
225
175
Employee stock purchase plan
32
32
58
60
$ 1,111
$ 608
$ 1,874
$ 1,010</t>
  </si>
  <si>
    <t>Schedule Of Executive Awards</t>
  </si>
  <si>
    <t>Adjusted EBITDA
OD Suite Sales
Award
Award
Goal
Number of
Tranche
Goal
Number of
Tranche
(thousands)
Shares
Status
(thousands)
Shares
Status
$ 36,000
53,964
not vested
$ 107,000
23,128
not vested
$ 40,000
53,964
not vested
$ 116,000
23,128
not vested
$ 44,000
53,964
not vested
$ 125,000
23,128
not vested
161,892
69,384</t>
  </si>
  <si>
    <t>Unvested Stock Awards</t>
  </si>
  <si>
    <t>Weighted-Average
Grant Date
Number of
Fair Value
Shares
Per Share
Unvested stock awards at
August 31, 2015
24,210
$ 18.59
Granted
25,032
17.98
Forfeited
-
-
Vested
(24,210)
18.59
Unvested stock awards at
February 27, 2016
25,032
$ 17.98</t>
  </si>
  <si>
    <t>Earnings Per Share (Tables)</t>
  </si>
  <si>
    <t>Computation Of EPS</t>
  </si>
  <si>
    <t>Quarter Ended
Two Quarters Ended
February 27,
February 28,
February 27,
February 28,
2016
2015
2016
2015
Numerator for basic and
diluted earnings per share:
Net income (loss)
$ (448)
$ 427
$ 342
$ 2,255
Denominator for basic and
diluted earnings per share:
Basic weighted average shares
outstanding
15,299
16,908
15,758
16,889
Effect of dilutive securities:
Stock options and other
share-based awards
-
178
145
200
Diluted weighted average
shares outstanding
15,299
17,086
15,903
17,089
EPS Calculations:
Net income (loss) per share:
Basic
$ (0.03)
$ 0.03
$ 0.02
$ 0.13
Diluted
(0.03)
0.02
0.02
0.13</t>
  </si>
  <si>
    <t>Segment Information (Tables)</t>
  </si>
  <si>
    <t>Schedule Of Segment Operations</t>
  </si>
  <si>
    <t>Sales to
Quarter Ended
External
Adjusted
February 27, 2016
Customers
Gross Profit
EBITDA
Depreciation
Amortization
Direct offices
$ 24,567
$ 17,804
$ 4,373
$ 69
$ 1
Strategic markets
7,545
4,832
1,296
24
246
Education practice
6,750
3,086
(1,042)
1
-
International licensees
3,938
2,936
1,893
1
-
Total
42,800
28,658
6,520
95
247
Corporate and eliminations
2,469
1,196
(2,114)
799
662
Consolidated
$ 45,269
$ 29,854
$ 4,406
$ 894
$ 909
Quarter Ended
February 28, 2015
Direct offices
$ 25,604
$ 18,374
$ 2,611
$ 80
$ 1
Strategic markets
9,015
5,022
1,743
57
283
Education practice
5,241
2,528
(1,043)
1
-
International licensees
4,279
3,288
1,879
1
-
Total
44,139
29,212
5,190
139
284
Corporate and eliminations
2,177
803
(1,343)
901
669
Consolidated
$ 46,316
$ 30,015
$ 3,847
$ 1,040
$ 953
Two Quarters Ended
February 27, 2016
Direct offices
$ 48,228
$ 34,385
$ 7,017
$ 142
$ 2
Strategic markets
14,730
9,330
2,137
94
492
Education practice
14,754
7,585
(858)
2
-
International licensees
8,622
6,558
4,393
2
-
Total
86,334
57,858
12,689
240
494
Corporate and eliminations
4,152
2,067
(3,809)
1,566
1,325
Consolidated
$ 90,486
$ 59,925
$ 8,880
$ 1,806
$ 1,819
Two Quarters Ended
February 28, 2015
Direct offices
$ 51,079
$ 35,813
$ 5,544
$ 167
$ 2
Strategic markets
18,817
11,337
4,576
89
566
Education practice
11,159
5,745
(1,707)
2
-
International licensees
8,818
6,745
3,966
3
-
Total
89,873
59,640
12,379
261
568
Corporate and eliminations
4,317
1,579
(2,653)
1,743
1,338
Consolidated
$ 94,190
$ 61,219
$ 9,726
$ 2,004
$ 1,906</t>
  </si>
  <si>
    <t>Schedule Of EBITDA Segment</t>
  </si>
  <si>
    <t>Quarter Ended
Two Quarters Ended
February 27,
February 28,
February 27,
February 28,
2016
2015
2016
2015
Enterprise Adjusted EBITDA
$ 6,520
$ 5,190
$ 12,689
$ 12,379
Corporate expenses
(2,114)
(1,343)
(3,809)
(2,653)
Consolidated Adjusted EBITDA
4,406
3,847
8,880
9,726
Share-based compensation expense
(1,111)
(608)
(1,874)
(1,010)
Reduction (increase) to contingent earn
out liability
(1,238)
-
(1,368)
28
Restructuring costs
(376)
-
(376)
-
Other expenses
(139)
(65)
(139)
(65)
Depreciation
(894)
(1,040)
(1,806)
(2,004)
Amortization
(909)
(953)
(1,819)
(1,906)
Income (loss) from operations
(261)
1,181
1,498
4,769
Interest income
83
107
161
218
Interest expense
(552)
(535)
(1,093)
(1,074)
Discount on related party receivable
-
-
-
(131)
Income (loss) before income taxes
$ (730)
$ 753
$ 566
$ 3,782</t>
  </si>
  <si>
    <t>Basis Of Presentation (Details) $ in Millions</t>
  </si>
  <si>
    <t>Feb. 27, 2016USD ($)countryitem</t>
  </si>
  <si>
    <t>Number of areas of expertise</t>
  </si>
  <si>
    <t>Number of important distinguishing characteristics from competitors</t>
  </si>
  <si>
    <t>Number of regional offices</t>
  </si>
  <si>
    <t>Number of countries in which entity operates | country</t>
  </si>
  <si>
    <t>Increase in fair value of other long-term liabilities | $</t>
  </si>
  <si>
    <t>Fair value of other long-term liabilities | $</t>
  </si>
  <si>
    <t>Inventories (Details) - USD ($) $ in Thousands</t>
  </si>
  <si>
    <t>Finished goods</t>
  </si>
  <si>
    <t>Raw materials</t>
  </si>
  <si>
    <t>Tender Offer (Details) - USD ($) $ / shares in Units, $ in Millions</t>
  </si>
  <si>
    <t>Dec. 08, 2015</t>
  </si>
  <si>
    <t>Dec. 14, 2015</t>
  </si>
  <si>
    <t>Equity, Tender Offer [Line Items]</t>
  </si>
  <si>
    <t>Dutch auction tender offer amount for shares of common stock</t>
  </si>
  <si>
    <t>Dutch auction tender offer commence date</t>
  </si>
  <si>
    <t>Dec. 14,
		2015</t>
  </si>
  <si>
    <t>Dutch auction tender offer expiration date</t>
  </si>
  <si>
    <t>Jan. 12,
		2016</t>
  </si>
  <si>
    <t>Common stock shares acquired from fully subscribed Dutch auction tender offer</t>
  </si>
  <si>
    <t>Price per share, common stock share acquired from fully subscribed Dutch auction tender offer</t>
  </si>
  <si>
    <t>Total tender offer cost</t>
  </si>
  <si>
    <t>Minimum [Member]</t>
  </si>
  <si>
    <t>Dutch auction tender offer share price of common stock</t>
  </si>
  <si>
    <t>Maximum [Member]</t>
  </si>
  <si>
    <t>Share-Based Compensation (Narrative) (Details)</t>
  </si>
  <si>
    <t>Nov. 12, 2015itemshares</t>
  </si>
  <si>
    <t>Feb. 27, 2016USD ($)shares</t>
  </si>
  <si>
    <t>Share-based Compensation Arrangement by Share-based Payment Award [Line Items]</t>
  </si>
  <si>
    <t>Shares issued under terms of the award</t>
  </si>
  <si>
    <t>Number of shares</t>
  </si>
  <si>
    <t>Performance Awards [Member]</t>
  </si>
  <si>
    <t>New shares granted</t>
  </si>
  <si>
    <t>Number of individual vesting conditions | item</t>
  </si>
  <si>
    <t>Number of performance measures | item</t>
  </si>
  <si>
    <t>Performance Awards [Member] | Maximum [Member]</t>
  </si>
  <si>
    <t>Life of awards</t>
  </si>
  <si>
    <t>6 years</t>
  </si>
  <si>
    <t>Unvested Share Awards [Member]</t>
  </si>
  <si>
    <t>Unrecognized compensation expense | $</t>
  </si>
  <si>
    <t>Whole-share grant per eligible director | $</t>
  </si>
  <si>
    <t>Vesting period of awards</t>
  </si>
  <si>
    <t>1 year</t>
  </si>
  <si>
    <t>Employee Stock Purchase Plan [Member]</t>
  </si>
  <si>
    <t>Price of common stock as a percent of the average fair market value</t>
  </si>
  <si>
    <t>85.00%</t>
  </si>
  <si>
    <t>Shares issued to employee stock purchase plan participants</t>
  </si>
  <si>
    <t>Share-Based Compensation (Total Cost Of Share-Based Compensation) (Details) - USD ($) $ in Thousands</t>
  </si>
  <si>
    <t>Compensation cost</t>
  </si>
  <si>
    <t>Share-Based Compensation (Schedule Of Executive Awards) (Details) $ in Thousands</t>
  </si>
  <si>
    <t>EBITDA Award, Shares</t>
  </si>
  <si>
    <t>OD Suite Award, Shares</t>
  </si>
  <si>
    <t>Tranche One [Member]</t>
  </si>
  <si>
    <t>EBITDA Award Goal | $</t>
  </si>
  <si>
    <t>Tranche Status</t>
  </si>
  <si>
    <t>not vested</t>
  </si>
  <si>
    <t>OD Suite Award Goal | $</t>
  </si>
  <si>
    <t>Tranche Two [Member]</t>
  </si>
  <si>
    <t>Tranche Three [Member]</t>
  </si>
  <si>
    <t>Share-Based Compensation Plans (Unvested Stock Awards) (Details)</t>
  </si>
  <si>
    <t>Feb. 27, 2016$ / sharesshares</t>
  </si>
  <si>
    <t>Unvested stock awards at August 31, 2015, Number of Shares | shares</t>
  </si>
  <si>
    <t>Granted, Number of Shares | shares</t>
  </si>
  <si>
    <t>Vested, Number of Shares | shares</t>
  </si>
  <si>
    <t>Unvested stock awards at February 27, 2016, Number of Shares | shares</t>
  </si>
  <si>
    <t>Unvested stock awards at August 31, 2015, Weighted-Average Grant-Date Fair Value Per Share | $ / shares</t>
  </si>
  <si>
    <t>Granted, Weighted-Average Grant-Date Fair Value Per Share | $ / shares</t>
  </si>
  <si>
    <t>Vested, Weighted-Average Grant-Date Fair Value Per Share | $ / shares</t>
  </si>
  <si>
    <t>Unvested stock awards at February 27, 2016, Weighted-Average Grant-Date Fair Value Per Share | $ / shares</t>
  </si>
  <si>
    <t>Restructuring Costs (Details)</t>
  </si>
  <si>
    <t>Feb. 27, 2016USD ($)</t>
  </si>
  <si>
    <t>Restructuring Cost and Reserve [Line Items]</t>
  </si>
  <si>
    <t>Accrued restructuring costs</t>
  </si>
  <si>
    <t>Severance costs</t>
  </si>
  <si>
    <t>Earnings Per Share (Details) - USD ($) $ / shares in Units, shares in Thousands, $ in Thousands</t>
  </si>
  <si>
    <t>Numerator for basic and diluted earnings per share:</t>
  </si>
  <si>
    <t>Denominator for basic and diluted earnings per share:</t>
  </si>
  <si>
    <t>Basic weighted average shares outstanding</t>
  </si>
  <si>
    <t>Effect of dilutive securities:</t>
  </si>
  <si>
    <t>Stock options and other share-based awards</t>
  </si>
  <si>
    <t>Diluted weighted average shares outstanding</t>
  </si>
  <si>
    <t>EPS Calculations:</t>
  </si>
  <si>
    <t>Net income (loss) per share: Basic</t>
  </si>
  <si>
    <t>Net income (loss) per share: Diluted</t>
  </si>
  <si>
    <t>Segment Information (Narrative) (Details) $ in Thousands</t>
  </si>
  <si>
    <t>Sep. 01, 2015item</t>
  </si>
  <si>
    <t>Feb. 28, 2015USD ($)</t>
  </si>
  <si>
    <t>Number of new operating divisions | item</t>
  </si>
  <si>
    <t>Increase of contingent earnout liability | $</t>
  </si>
  <si>
    <t>Segment Information (Schedule Of Segment Operations) (Details) - USD ($) $ in Thousands</t>
  </si>
  <si>
    <t>Segment Reporting Information [Line Items]</t>
  </si>
  <si>
    <t>Sales to external customers</t>
  </si>
  <si>
    <t>Adjusted EBITDA</t>
  </si>
  <si>
    <t>Direct Offices [Member]</t>
  </si>
  <si>
    <t>Strategic Markets [Member]</t>
  </si>
  <si>
    <t>Education Practice [Member]</t>
  </si>
  <si>
    <t>International Licensees [Member]</t>
  </si>
  <si>
    <t>Operating Segments [Member]</t>
  </si>
  <si>
    <t>Corporate And Eliminations [Member]</t>
  </si>
  <si>
    <t>Segment Information (Schedule Of EBITDA Segment) (Details) - USD ($) $ in Thousands</t>
  </si>
  <si>
    <t>Enterprise Adjusted EBITDA</t>
  </si>
  <si>
    <t>Reduction (increase) to contingent earn out liability</t>
  </si>
  <si>
    <t>Other expenses</t>
  </si>
  <si>
    <t>Investment In FC Organizational Products (Details) - FC Organizational Products [Member] - USD ($) $ in Millions</t>
  </si>
  <si>
    <t>Related Party Transaction [Line Items]</t>
  </si>
  <si>
    <t>Percent ownership interest in related party</t>
  </si>
  <si>
    <t>19.50%</t>
  </si>
  <si>
    <t>Discount on receivable from related party</t>
  </si>
  <si>
    <t>Discount rate on long-term receivable from related party</t>
  </si>
  <si>
    <t>15.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886206</v>
      </c>
    </row>
    <row r="11" spans="1:3">
      <c r="A11" s="4" t="s">
        <v>17</v>
      </c>
      <c r="B11" s="4" t="s">
        <v>18</v>
      </c>
    </row>
    <row r="12" spans="1:3">
      <c r="A12" s="4" t="s">
        <v>19</v>
      </c>
      <c r="B12" s="4" t="s">
        <v>20</v>
      </c>
    </row>
    <row r="13" spans="1:3">
      <c r="A13" s="4" t="s">
        <v>21</v>
      </c>
      <c r="C13" s="6" t="n">
        <v>14297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v>
      </c>
    </row>
    <row r="3" spans="1:2">
      <c r="A3" s="3" t="s">
        <v>146</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52</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5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2</v>
      </c>
      <c r="B1" s="2" t="s">
        <v>2</v>
      </c>
      <c r="C1" s="2" t="s">
        <v>23</v>
      </c>
    </row>
    <row r="2" spans="1:3">
      <c r="A2" s="3" t="s">
        <v>24</v>
      </c>
    </row>
    <row r="3" spans="1:3">
      <c r="A3" s="4" t="s">
        <v>25</v>
      </c>
      <c r="B3" s="7" t="n">
        <v>5262</v>
      </c>
      <c r="C3" s="7" t="n">
        <v>16234</v>
      </c>
    </row>
    <row r="4" spans="1:3">
      <c r="A4" s="4" t="s">
        <v>26</v>
      </c>
      <c r="B4" s="6" t="n">
        <v>48547</v>
      </c>
      <c r="C4" s="6" t="n">
        <v>65182</v>
      </c>
    </row>
    <row r="5" spans="1:3">
      <c r="A5" s="4" t="s">
        <v>27</v>
      </c>
      <c r="B5" s="6" t="n">
        <v>1533</v>
      </c>
      <c r="C5" s="6" t="n">
        <v>2425</v>
      </c>
    </row>
    <row r="6" spans="1:3">
      <c r="A6" s="4" t="s">
        <v>28</v>
      </c>
      <c r="B6" s="6" t="n">
        <v>4033</v>
      </c>
      <c r="C6" s="6" t="n">
        <v>3949</v>
      </c>
    </row>
    <row r="7" spans="1:3">
      <c r="A7" s="4" t="s">
        <v>29</v>
      </c>
      <c r="B7" s="6" t="n">
        <v>1204</v>
      </c>
    </row>
    <row r="8" spans="1:3">
      <c r="A8" s="4" t="s">
        <v>30</v>
      </c>
      <c r="B8" s="6" t="n">
        <v>2518</v>
      </c>
      <c r="C8" s="6" t="n">
        <v>2479</v>
      </c>
    </row>
    <row r="9" spans="1:3">
      <c r="A9" s="4" t="s">
        <v>31</v>
      </c>
      <c r="B9" s="6" t="n">
        <v>6449</v>
      </c>
      <c r="C9" s="6" t="n">
        <v>5156</v>
      </c>
    </row>
    <row r="10" spans="1:3">
      <c r="A10" s="4" t="s">
        <v>32</v>
      </c>
      <c r="B10" s="6" t="n">
        <v>69546</v>
      </c>
      <c r="C10" s="6" t="n">
        <v>95425</v>
      </c>
    </row>
    <row r="11" spans="1:3">
      <c r="A11" s="4" t="s">
        <v>33</v>
      </c>
      <c r="B11" s="6" t="n">
        <v>15502</v>
      </c>
      <c r="C11" s="6" t="n">
        <v>15499</v>
      </c>
    </row>
    <row r="12" spans="1:3">
      <c r="A12" s="4" t="s">
        <v>34</v>
      </c>
      <c r="B12" s="6" t="n">
        <v>51634</v>
      </c>
      <c r="C12" s="6" t="n">
        <v>53449</v>
      </c>
    </row>
    <row r="13" spans="1:3">
      <c r="A13" s="4" t="s">
        <v>35</v>
      </c>
      <c r="B13" s="6" t="n">
        <v>19903</v>
      </c>
      <c r="C13" s="6" t="n">
        <v>19903</v>
      </c>
    </row>
    <row r="14" spans="1:3">
      <c r="A14" s="4" t="s">
        <v>36</v>
      </c>
      <c r="B14" s="6" t="n">
        <v>1146</v>
      </c>
      <c r="C14" s="6" t="n">
        <v>1562</v>
      </c>
    </row>
    <row r="15" spans="1:3">
      <c r="A15" s="4" t="s">
        <v>37</v>
      </c>
      <c r="B15" s="6" t="n">
        <v>13220</v>
      </c>
      <c r="C15" s="6" t="n">
        <v>14807</v>
      </c>
    </row>
    <row r="16" spans="1:3">
      <c r="A16" s="4" t="s">
        <v>38</v>
      </c>
      <c r="B16" s="6" t="n">
        <v>170951</v>
      </c>
      <c r="C16" s="6" t="n">
        <v>200645</v>
      </c>
    </row>
    <row r="17" spans="1:3">
      <c r="A17" s="3" t="s">
        <v>39</v>
      </c>
    </row>
    <row r="18" spans="1:3">
      <c r="A18" s="4" t="s">
        <v>40</v>
      </c>
      <c r="B18" s="6" t="n">
        <v>1565</v>
      </c>
      <c r="C18" s="6" t="n">
        <v>1473</v>
      </c>
    </row>
    <row r="19" spans="1:3">
      <c r="A19" s="4" t="s">
        <v>41</v>
      </c>
      <c r="B19" s="6" t="n">
        <v>7953</v>
      </c>
      <c r="C19" s="6" t="n">
        <v>8306</v>
      </c>
    </row>
    <row r="20" spans="1:3">
      <c r="A20" s="4" t="s">
        <v>42</v>
      </c>
      <c r="C20" s="6" t="n">
        <v>221</v>
      </c>
    </row>
    <row r="21" spans="1:3">
      <c r="A21" s="4" t="s">
        <v>43</v>
      </c>
      <c r="B21" s="6" t="n">
        <v>22294</v>
      </c>
      <c r="C21" s="6" t="n">
        <v>29634</v>
      </c>
    </row>
    <row r="22" spans="1:3">
      <c r="A22" s="4" t="s">
        <v>44</v>
      </c>
      <c r="B22" s="6" t="n">
        <v>31812</v>
      </c>
      <c r="C22" s="6" t="n">
        <v>39634</v>
      </c>
    </row>
    <row r="23" spans="1:3">
      <c r="A23" s="4" t="s">
        <v>45</v>
      </c>
      <c r="B23" s="6" t="n">
        <v>10071</v>
      </c>
    </row>
    <row r="24" spans="1:3">
      <c r="A24" s="4" t="s">
        <v>46</v>
      </c>
      <c r="B24" s="6" t="n">
        <v>23796</v>
      </c>
      <c r="C24" s="6" t="n">
        <v>24605</v>
      </c>
    </row>
    <row r="25" spans="1:3">
      <c r="A25" s="4" t="s">
        <v>47</v>
      </c>
      <c r="B25" s="6" t="n">
        <v>5214</v>
      </c>
      <c r="C25" s="6" t="n">
        <v>3802</v>
      </c>
    </row>
    <row r="26" spans="1:3">
      <c r="A26" s="4" t="s">
        <v>48</v>
      </c>
      <c r="B26" s="6" t="n">
        <v>7226</v>
      </c>
      <c r="C26" s="6" t="n">
        <v>7098</v>
      </c>
    </row>
    <row r="27" spans="1:3">
      <c r="A27" s="4" t="s">
        <v>49</v>
      </c>
      <c r="B27" s="6" t="n">
        <v>78119</v>
      </c>
      <c r="C27" s="6" t="n">
        <v>75139</v>
      </c>
    </row>
    <row r="28" spans="1:3">
      <c r="A28" s="3" t="s">
        <v>50</v>
      </c>
    </row>
    <row r="29" spans="1:3">
      <c r="A29" s="4" t="s">
        <v>51</v>
      </c>
      <c r="B29" s="6" t="n">
        <v>1353</v>
      </c>
      <c r="C29" s="6" t="n">
        <v>1353</v>
      </c>
    </row>
    <row r="30" spans="1:3">
      <c r="A30" s="4" t="s">
        <v>52</v>
      </c>
      <c r="B30" s="6" t="n">
        <v>210034</v>
      </c>
      <c r="C30" s="6" t="n">
        <v>208635</v>
      </c>
    </row>
    <row r="31" spans="1:3">
      <c r="A31" s="4" t="s">
        <v>53</v>
      </c>
      <c r="B31" s="6" t="n">
        <v>69954</v>
      </c>
      <c r="C31" s="6" t="n">
        <v>69612</v>
      </c>
    </row>
    <row r="32" spans="1:3">
      <c r="A32" s="4" t="s">
        <v>54</v>
      </c>
      <c r="B32" s="6" t="n">
        <v>318</v>
      </c>
      <c r="C32" s="6" t="n">
        <v>192</v>
      </c>
    </row>
    <row r="33" spans="1:3">
      <c r="A33" s="4" t="s">
        <v>55</v>
      </c>
      <c r="B33" s="6" t="n">
        <v>-188827</v>
      </c>
      <c r="C33" s="6" t="n">
        <v>-154286</v>
      </c>
    </row>
    <row r="34" spans="1:3">
      <c r="A34" s="4" t="s">
        <v>56</v>
      </c>
      <c r="B34" s="6" t="n">
        <v>92832</v>
      </c>
      <c r="C34" s="6" t="n">
        <v>125506</v>
      </c>
    </row>
    <row r="35" spans="1:3">
      <c r="A35" s="4" t="s">
        <v>57</v>
      </c>
      <c r="B35" s="7" t="n">
        <v>170951</v>
      </c>
      <c r="C35" s="7" t="n">
        <v>200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32"/>
  </cols>
  <sheetData>
    <row r="1" spans="1:2">
      <c r="A1" s="1" t="s">
        <v>185</v>
      </c>
      <c r="B1" s="2" t="s">
        <v>1</v>
      </c>
    </row>
    <row r="2" spans="1:2">
      <c r="B2" s="2" t="s">
        <v>186</v>
      </c>
    </row>
    <row r="3" spans="1:2">
      <c r="A3" s="3" t="s">
        <v>138</v>
      </c>
    </row>
    <row r="4" spans="1:2">
      <c r="A4" s="4" t="s">
        <v>187</v>
      </c>
      <c r="B4" s="6" t="n">
        <v>7</v>
      </c>
    </row>
    <row r="5" spans="1:2">
      <c r="A5" s="4" t="s">
        <v>188</v>
      </c>
      <c r="B5" s="6" t="n">
        <v>4</v>
      </c>
    </row>
    <row r="6" spans="1:2">
      <c r="A6" s="4" t="s">
        <v>189</v>
      </c>
      <c r="B6" s="6" t="n">
        <v>3</v>
      </c>
    </row>
    <row r="7" spans="1:2">
      <c r="A7" s="4" t="s">
        <v>190</v>
      </c>
      <c r="B7" s="6" t="n">
        <v>150</v>
      </c>
    </row>
    <row r="8" spans="1:2">
      <c r="A8" s="4" t="s">
        <v>191</v>
      </c>
      <c r="B8" s="9" t="n">
        <v>1.2</v>
      </c>
    </row>
    <row r="9" spans="1:2">
      <c r="A9" s="4" t="s">
        <v>192</v>
      </c>
      <c r="B9" s="9" t="n">
        <v>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93</v>
      </c>
      <c r="B1" s="2" t="s">
        <v>2</v>
      </c>
      <c r="C1" s="2" t="s">
        <v>23</v>
      </c>
    </row>
    <row r="2" spans="1:3">
      <c r="A2" s="3" t="s">
        <v>140</v>
      </c>
    </row>
    <row r="3" spans="1:3">
      <c r="A3" s="4" t="s">
        <v>194</v>
      </c>
      <c r="B3" s="7" t="n">
        <v>4011</v>
      </c>
      <c r="C3" s="7" t="n">
        <v>3914</v>
      </c>
    </row>
    <row r="4" spans="1:3">
      <c r="A4" s="4" t="s">
        <v>195</v>
      </c>
      <c r="B4" s="6" t="n">
        <v>22</v>
      </c>
      <c r="C4" s="6" t="n">
        <v>35</v>
      </c>
    </row>
    <row r="5" spans="1:3">
      <c r="A5" s="4" t="s">
        <v>28</v>
      </c>
      <c r="B5" s="7" t="n">
        <v>4033</v>
      </c>
      <c r="C5" s="7" t="n">
        <v>394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6</v>
      </c>
      <c r="B1" s="2" t="s">
        <v>197</v>
      </c>
      <c r="C1" s="2" t="s">
        <v>198</v>
      </c>
    </row>
    <row r="2" spans="1:3">
      <c r="A2" s="3" t="s">
        <v>199</v>
      </c>
    </row>
    <row r="3" spans="1:3">
      <c r="A3" s="4" t="s">
        <v>200</v>
      </c>
      <c r="B3" s="7" t="n">
        <v>35</v>
      </c>
    </row>
    <row r="4" spans="1:3">
      <c r="A4" s="4" t="s">
        <v>201</v>
      </c>
      <c r="B4" s="4" t="s">
        <v>202</v>
      </c>
    </row>
    <row r="5" spans="1:3">
      <c r="A5" s="4" t="s">
        <v>203</v>
      </c>
      <c r="B5" s="4" t="s">
        <v>204</v>
      </c>
    </row>
    <row r="6" spans="1:3">
      <c r="A6" s="4" t="s">
        <v>205</v>
      </c>
      <c r="C6" s="6" t="n">
        <v>1971832</v>
      </c>
    </row>
    <row r="7" spans="1:3">
      <c r="A7" s="4" t="s">
        <v>206</v>
      </c>
      <c r="C7" s="8" t="n">
        <v>17.75</v>
      </c>
    </row>
    <row r="8" spans="1:3">
      <c r="A8" s="4" t="s">
        <v>207</v>
      </c>
      <c r="C8" s="9" t="n">
        <v>35.3</v>
      </c>
    </row>
    <row r="9" spans="1:3">
      <c r="A9" s="4" t="s">
        <v>208</v>
      </c>
    </row>
    <row r="10" spans="1:3">
      <c r="A10" s="3" t="s">
        <v>199</v>
      </c>
    </row>
    <row r="11" spans="1:3">
      <c r="A11" s="4" t="s">
        <v>209</v>
      </c>
      <c r="B11" s="8" t="n">
        <v>15.5</v>
      </c>
    </row>
    <row r="12" spans="1:3">
      <c r="A12" s="4" t="s">
        <v>210</v>
      </c>
    </row>
    <row r="13" spans="1:3">
      <c r="A13" s="3" t="s">
        <v>199</v>
      </c>
    </row>
    <row r="14" spans="1:3">
      <c r="A14" s="4" t="s">
        <v>209</v>
      </c>
      <c r="B14" s="8" t="n">
        <v>17.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24"/>
    <col customWidth="1" max="3" min="3" width="27"/>
    <col customWidth="1" max="4" min="4" width="27"/>
  </cols>
  <sheetData>
    <row r="1" spans="1:4">
      <c r="A1" s="1" t="s">
        <v>211</v>
      </c>
      <c r="B1" s="2" t="s">
        <v>212</v>
      </c>
      <c r="C1" s="2" t="s">
        <v>213</v>
      </c>
      <c r="D1" s="2" t="s">
        <v>213</v>
      </c>
    </row>
    <row r="2" spans="1:4">
      <c r="A2" s="3" t="s">
        <v>214</v>
      </c>
    </row>
    <row r="3" spans="1:4">
      <c r="A3" s="4" t="s">
        <v>215</v>
      </c>
      <c r="C3" s="6" t="n">
        <v>36000</v>
      </c>
      <c r="D3" s="6" t="n">
        <v>55000</v>
      </c>
    </row>
    <row r="4" spans="1:4">
      <c r="A4" s="4" t="s">
        <v>216</v>
      </c>
      <c r="D4" s="6" t="n">
        <v>25032</v>
      </c>
    </row>
    <row r="5" spans="1:4">
      <c r="A5" s="4" t="s">
        <v>217</v>
      </c>
    </row>
    <row r="6" spans="1:4">
      <c r="A6" s="3" t="s">
        <v>214</v>
      </c>
    </row>
    <row r="7" spans="1:4">
      <c r="A7" s="4" t="s">
        <v>218</v>
      </c>
      <c r="B7" s="6" t="n">
        <v>231276</v>
      </c>
    </row>
    <row r="8" spans="1:4">
      <c r="A8" s="4" t="s">
        <v>219</v>
      </c>
      <c r="B8" s="6" t="n">
        <v>6</v>
      </c>
    </row>
    <row r="9" spans="1:4">
      <c r="A9" s="4" t="s">
        <v>220</v>
      </c>
      <c r="B9" s="6" t="n">
        <v>2</v>
      </c>
    </row>
    <row r="10" spans="1:4">
      <c r="A10" s="4" t="s">
        <v>221</v>
      </c>
    </row>
    <row r="11" spans="1:4">
      <c r="A11" s="3" t="s">
        <v>214</v>
      </c>
    </row>
    <row r="12" spans="1:4">
      <c r="A12" s="4" t="s">
        <v>222</v>
      </c>
      <c r="B12" s="4" t="s">
        <v>223</v>
      </c>
    </row>
    <row r="13" spans="1:4">
      <c r="A13" s="4" t="s">
        <v>224</v>
      </c>
    </row>
    <row r="14" spans="1:4">
      <c r="A14" s="3" t="s">
        <v>214</v>
      </c>
    </row>
    <row r="15" spans="1:4">
      <c r="A15" s="4" t="s">
        <v>225</v>
      </c>
      <c r="C15" s="7" t="n">
        <v>400000</v>
      </c>
      <c r="D15" s="7" t="n">
        <v>400000</v>
      </c>
    </row>
    <row r="16" spans="1:4">
      <c r="A16" s="4" t="s">
        <v>226</v>
      </c>
      <c r="D16" s="7" t="n">
        <v>75000</v>
      </c>
    </row>
    <row r="17" spans="1:4">
      <c r="A17" s="4" t="s">
        <v>227</v>
      </c>
      <c r="D17" s="4" t="s">
        <v>228</v>
      </c>
    </row>
    <row r="18" spans="1:4">
      <c r="A18" s="4" t="s">
        <v>229</v>
      </c>
    </row>
    <row r="19" spans="1:4">
      <c r="A19" s="3" t="s">
        <v>214</v>
      </c>
    </row>
    <row r="20" spans="1:4">
      <c r="A20" s="4" t="s">
        <v>230</v>
      </c>
      <c r="D20" s="4" t="s">
        <v>231</v>
      </c>
    </row>
    <row r="21" spans="1:4">
      <c r="A21" s="4" t="s">
        <v>232</v>
      </c>
      <c r="C21" s="6" t="n">
        <v>11266</v>
      </c>
      <c r="D21" s="6" t="n">
        <v>2229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3</v>
      </c>
      <c r="B1" s="2" t="s">
        <v>66</v>
      </c>
      <c r="D1" s="2" t="s">
        <v>1</v>
      </c>
    </row>
    <row r="2" spans="1:5">
      <c r="B2" s="2" t="s">
        <v>2</v>
      </c>
      <c r="C2" s="2" t="s">
        <v>67</v>
      </c>
      <c r="D2" s="2" t="s">
        <v>2</v>
      </c>
      <c r="E2" s="2" t="s">
        <v>67</v>
      </c>
    </row>
    <row r="3" spans="1:5">
      <c r="A3" s="3" t="s">
        <v>214</v>
      </c>
    </row>
    <row r="4" spans="1:5">
      <c r="A4" s="4" t="s">
        <v>234</v>
      </c>
      <c r="B4" s="7" t="n">
        <v>1111</v>
      </c>
      <c r="C4" s="7" t="n">
        <v>608</v>
      </c>
      <c r="D4" s="7" t="n">
        <v>1874</v>
      </c>
      <c r="E4" s="7" t="n">
        <v>1010</v>
      </c>
    </row>
    <row r="5" spans="1:5">
      <c r="A5" s="4" t="s">
        <v>217</v>
      </c>
    </row>
    <row r="6" spans="1:5">
      <c r="A6" s="3" t="s">
        <v>214</v>
      </c>
    </row>
    <row r="7" spans="1:5">
      <c r="A7" s="4" t="s">
        <v>234</v>
      </c>
      <c r="B7" s="6" t="n">
        <v>966</v>
      </c>
      <c r="C7" s="6" t="n">
        <v>476</v>
      </c>
      <c r="D7" s="6" t="n">
        <v>1591</v>
      </c>
      <c r="E7" s="6" t="n">
        <v>775</v>
      </c>
    </row>
    <row r="8" spans="1:5">
      <c r="A8" s="4" t="s">
        <v>224</v>
      </c>
    </row>
    <row r="9" spans="1:5">
      <c r="A9" s="3" t="s">
        <v>214</v>
      </c>
    </row>
    <row r="10" spans="1:5">
      <c r="A10" s="4" t="s">
        <v>234</v>
      </c>
      <c r="B10" s="6" t="n">
        <v>113</v>
      </c>
      <c r="C10" s="6" t="n">
        <v>100</v>
      </c>
      <c r="D10" s="6" t="n">
        <v>225</v>
      </c>
      <c r="E10" s="6" t="n">
        <v>175</v>
      </c>
    </row>
    <row r="11" spans="1:5">
      <c r="A11" s="4" t="s">
        <v>229</v>
      </c>
    </row>
    <row r="12" spans="1:5">
      <c r="A12" s="3" t="s">
        <v>214</v>
      </c>
    </row>
    <row r="13" spans="1:5">
      <c r="A13" s="4" t="s">
        <v>234</v>
      </c>
      <c r="B13" s="7" t="n">
        <v>32</v>
      </c>
      <c r="C13" s="7" t="n">
        <v>32</v>
      </c>
      <c r="D13" s="7" t="n">
        <v>58</v>
      </c>
      <c r="E13" s="7" t="n">
        <v>6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7"/>
  </cols>
  <sheetData>
    <row r="1" spans="1:2">
      <c r="A1" s="1" t="s">
        <v>235</v>
      </c>
      <c r="B1" s="2" t="s">
        <v>1</v>
      </c>
    </row>
    <row r="2" spans="1:2">
      <c r="B2" s="2" t="s">
        <v>213</v>
      </c>
    </row>
    <row r="3" spans="1:2">
      <c r="A3" s="3" t="s">
        <v>214</v>
      </c>
    </row>
    <row r="4" spans="1:2">
      <c r="A4" s="4" t="s">
        <v>236</v>
      </c>
      <c r="B4" s="6" t="n">
        <v>161892</v>
      </c>
    </row>
    <row r="5" spans="1:2">
      <c r="A5" s="4" t="s">
        <v>237</v>
      </c>
      <c r="B5" s="6" t="n">
        <v>69384</v>
      </c>
    </row>
    <row r="6" spans="1:2">
      <c r="A6" s="4" t="s">
        <v>238</v>
      </c>
    </row>
    <row r="7" spans="1:2">
      <c r="A7" s="3" t="s">
        <v>214</v>
      </c>
    </row>
    <row r="8" spans="1:2">
      <c r="A8" s="4" t="s">
        <v>239</v>
      </c>
      <c r="B8" s="7" t="n">
        <v>36000</v>
      </c>
    </row>
    <row r="9" spans="1:2">
      <c r="A9" s="4" t="s">
        <v>236</v>
      </c>
      <c r="B9" s="6" t="n">
        <v>53964</v>
      </c>
    </row>
    <row r="10" spans="1:2">
      <c r="A10" s="4" t="s">
        <v>240</v>
      </c>
      <c r="B10" s="4" t="s">
        <v>241</v>
      </c>
    </row>
    <row r="11" spans="1:2">
      <c r="A11" s="4" t="s">
        <v>242</v>
      </c>
      <c r="B11" s="7" t="n">
        <v>107000</v>
      </c>
    </row>
    <row r="12" spans="1:2">
      <c r="A12" s="4" t="s">
        <v>237</v>
      </c>
      <c r="B12" s="6" t="n">
        <v>23128</v>
      </c>
    </row>
    <row r="13" spans="1:2">
      <c r="A13" s="4" t="s">
        <v>240</v>
      </c>
      <c r="B13" s="4" t="s">
        <v>241</v>
      </c>
    </row>
    <row r="14" spans="1:2">
      <c r="A14" s="4" t="s">
        <v>243</v>
      </c>
    </row>
    <row r="15" spans="1:2">
      <c r="A15" s="3" t="s">
        <v>214</v>
      </c>
    </row>
    <row r="16" spans="1:2">
      <c r="A16" s="4" t="s">
        <v>239</v>
      </c>
      <c r="B16" s="7" t="n">
        <v>40000</v>
      </c>
    </row>
    <row r="17" spans="1:2">
      <c r="A17" s="4" t="s">
        <v>236</v>
      </c>
      <c r="B17" s="6" t="n">
        <v>53964</v>
      </c>
    </row>
    <row r="18" spans="1:2">
      <c r="A18" s="4" t="s">
        <v>240</v>
      </c>
      <c r="B18" s="4" t="s">
        <v>241</v>
      </c>
    </row>
    <row r="19" spans="1:2">
      <c r="A19" s="4" t="s">
        <v>242</v>
      </c>
      <c r="B19" s="7" t="n">
        <v>116000</v>
      </c>
    </row>
    <row r="20" spans="1:2">
      <c r="A20" s="4" t="s">
        <v>237</v>
      </c>
      <c r="B20" s="6" t="n">
        <v>23128</v>
      </c>
    </row>
    <row r="21" spans="1:2">
      <c r="A21" s="4" t="s">
        <v>240</v>
      </c>
      <c r="B21" s="4" t="s">
        <v>241</v>
      </c>
    </row>
    <row r="22" spans="1:2">
      <c r="A22" s="4" t="s">
        <v>244</v>
      </c>
    </row>
    <row r="23" spans="1:2">
      <c r="A23" s="3" t="s">
        <v>214</v>
      </c>
    </row>
    <row r="24" spans="1:2">
      <c r="A24" s="4" t="s">
        <v>239</v>
      </c>
      <c r="B24" s="7" t="n">
        <v>44000</v>
      </c>
    </row>
    <row r="25" spans="1:2">
      <c r="A25" s="4" t="s">
        <v>236</v>
      </c>
      <c r="B25" s="6" t="n">
        <v>53964</v>
      </c>
    </row>
    <row r="26" spans="1:2">
      <c r="A26" s="4" t="s">
        <v>240</v>
      </c>
      <c r="B26" s="4" t="s">
        <v>241</v>
      </c>
    </row>
    <row r="27" spans="1:2">
      <c r="A27" s="4" t="s">
        <v>242</v>
      </c>
      <c r="B27" s="7" t="n">
        <v>125000</v>
      </c>
    </row>
    <row r="28" spans="1:2">
      <c r="A28" s="4" t="s">
        <v>237</v>
      </c>
      <c r="B28" s="6" t="n">
        <v>23128</v>
      </c>
    </row>
    <row r="29" spans="1:2">
      <c r="A29" s="4" t="s">
        <v>240</v>
      </c>
      <c r="B29"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245</v>
      </c>
      <c r="B1" s="2" t="s">
        <v>1</v>
      </c>
    </row>
    <row r="2" spans="1:2">
      <c r="B2" s="2" t="s">
        <v>246</v>
      </c>
    </row>
    <row r="3" spans="1:2">
      <c r="A3" s="3" t="s">
        <v>146</v>
      </c>
    </row>
    <row r="4" spans="1:2">
      <c r="A4" s="4" t="s">
        <v>247</v>
      </c>
      <c r="B4" s="6" t="n">
        <v>24210</v>
      </c>
    </row>
    <row r="5" spans="1:2">
      <c r="A5" s="4" t="s">
        <v>248</v>
      </c>
      <c r="B5" s="6" t="n">
        <v>25032</v>
      </c>
    </row>
    <row r="6" spans="1:2">
      <c r="A6" s="4" t="s">
        <v>249</v>
      </c>
      <c r="B6" s="6" t="n">
        <v>-24210</v>
      </c>
    </row>
    <row r="7" spans="1:2">
      <c r="A7" s="4" t="s">
        <v>250</v>
      </c>
      <c r="B7" s="6" t="n">
        <v>25032</v>
      </c>
    </row>
    <row r="8" spans="1:2">
      <c r="A8" s="4" t="s">
        <v>251</v>
      </c>
      <c r="B8" s="8" t="n">
        <v>18.59</v>
      </c>
    </row>
    <row r="9" spans="1:2">
      <c r="A9" s="4" t="s">
        <v>252</v>
      </c>
      <c r="B9" s="10" t="n">
        <v>17.98</v>
      </c>
    </row>
    <row r="10" spans="1:2">
      <c r="A10" s="4" t="s">
        <v>253</v>
      </c>
      <c r="B10" s="10" t="n">
        <v>18.59</v>
      </c>
    </row>
    <row r="11" spans="1:2">
      <c r="A11" s="4" t="s">
        <v>254</v>
      </c>
      <c r="B11" s="8" t="n">
        <v>17.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21"/>
    <col customWidth="1" max="3" min="3" width="21"/>
  </cols>
  <sheetData>
    <row r="1" spans="1:3">
      <c r="A1" s="1" t="s">
        <v>255</v>
      </c>
      <c r="B1" s="2" t="s">
        <v>66</v>
      </c>
      <c r="C1" s="2" t="s">
        <v>1</v>
      </c>
    </row>
    <row r="2" spans="1:3">
      <c r="B2" s="2" t="s">
        <v>256</v>
      </c>
      <c r="C2" s="2" t="s">
        <v>256</v>
      </c>
    </row>
    <row r="3" spans="1:3">
      <c r="A3" s="3" t="s">
        <v>257</v>
      </c>
    </row>
    <row r="4" spans="1:3">
      <c r="A4" s="4" t="s">
        <v>77</v>
      </c>
      <c r="B4" s="7" t="n">
        <v>376000</v>
      </c>
      <c r="C4" s="7" t="n">
        <v>376000</v>
      </c>
    </row>
    <row r="5" spans="1:3">
      <c r="A5" s="4" t="s">
        <v>258</v>
      </c>
      <c r="B5" s="7" t="n">
        <v>300000</v>
      </c>
      <c r="C5" s="6" t="n">
        <v>300000</v>
      </c>
    </row>
    <row r="6" spans="1:3">
      <c r="A6" s="4" t="s">
        <v>210</v>
      </c>
    </row>
    <row r="7" spans="1:3">
      <c r="A7" s="3" t="s">
        <v>257</v>
      </c>
    </row>
    <row r="8" spans="1:3">
      <c r="A8" s="4" t="s">
        <v>259</v>
      </c>
      <c r="C8" s="7" t="n">
        <v>4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66</v>
      </c>
      <c r="D1" s="2" t="s">
        <v>1</v>
      </c>
    </row>
    <row r="2" spans="1:5">
      <c r="B2" s="2" t="s">
        <v>2</v>
      </c>
      <c r="C2" s="2" t="s">
        <v>67</v>
      </c>
      <c r="D2" s="2" t="s">
        <v>2</v>
      </c>
      <c r="E2" s="2" t="s">
        <v>67</v>
      </c>
    </row>
    <row r="3" spans="1:5">
      <c r="A3" s="3" t="s">
        <v>261</v>
      </c>
    </row>
    <row r="4" spans="1:5">
      <c r="A4" s="4" t="s">
        <v>87</v>
      </c>
      <c r="B4" s="7" t="n">
        <v>-448</v>
      </c>
      <c r="C4" s="7" t="n">
        <v>427</v>
      </c>
      <c r="D4" s="7" t="n">
        <v>342</v>
      </c>
      <c r="E4" s="7" t="n">
        <v>2255</v>
      </c>
    </row>
    <row r="5" spans="1:5">
      <c r="A5" s="3" t="s">
        <v>262</v>
      </c>
    </row>
    <row r="6" spans="1:5">
      <c r="A6" s="4" t="s">
        <v>263</v>
      </c>
      <c r="B6" s="6" t="n">
        <v>15299</v>
      </c>
      <c r="C6" s="6" t="n">
        <v>16908</v>
      </c>
      <c r="D6" s="6" t="n">
        <v>15758</v>
      </c>
      <c r="E6" s="6" t="n">
        <v>16889</v>
      </c>
    </row>
    <row r="7" spans="1:5">
      <c r="A7" s="3" t="s">
        <v>264</v>
      </c>
    </row>
    <row r="8" spans="1:5">
      <c r="A8" s="4" t="s">
        <v>265</v>
      </c>
      <c r="C8" s="6" t="n">
        <v>178</v>
      </c>
      <c r="D8" s="6" t="n">
        <v>145</v>
      </c>
      <c r="E8" s="6" t="n">
        <v>200</v>
      </c>
    </row>
    <row r="9" spans="1:5">
      <c r="A9" s="4" t="s">
        <v>266</v>
      </c>
      <c r="B9" s="6" t="n">
        <v>15299</v>
      </c>
      <c r="C9" s="6" t="n">
        <v>17086</v>
      </c>
      <c r="D9" s="6" t="n">
        <v>15903</v>
      </c>
      <c r="E9" s="6" t="n">
        <v>17089</v>
      </c>
    </row>
    <row r="10" spans="1:5">
      <c r="A10" s="3" t="s">
        <v>267</v>
      </c>
    </row>
    <row r="11" spans="1:5">
      <c r="A11" s="4" t="s">
        <v>268</v>
      </c>
      <c r="B11" s="8" t="n">
        <v>-0.03</v>
      </c>
      <c r="C11" s="8" t="n">
        <v>0.03</v>
      </c>
      <c r="D11" s="8" t="n">
        <v>0.02</v>
      </c>
      <c r="E11" s="8" t="n">
        <v>0.13</v>
      </c>
    </row>
    <row r="12" spans="1:5">
      <c r="A12" s="4" t="s">
        <v>269</v>
      </c>
      <c r="B12" s="8" t="n">
        <v>-0.03</v>
      </c>
      <c r="C12" s="8" t="n">
        <v>0.02</v>
      </c>
      <c r="D12" s="8" t="n">
        <v>0.02</v>
      </c>
      <c r="E12" s="8" t="n">
        <v>0.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8"/>
    <col customWidth="1" max="3" min="3" width="21"/>
    <col customWidth="1" max="4" min="4" width="21"/>
    <col customWidth="1" max="5" min="5" width="21"/>
  </cols>
  <sheetData>
    <row r="1" spans="1:5">
      <c r="A1" s="1" t="s">
        <v>270</v>
      </c>
      <c r="B1" s="2" t="s">
        <v>271</v>
      </c>
      <c r="C1" s="2" t="s">
        <v>256</v>
      </c>
      <c r="D1" s="2" t="s">
        <v>256</v>
      </c>
      <c r="E1" s="2" t="s">
        <v>272</v>
      </c>
    </row>
    <row r="2" spans="1:5">
      <c r="A2" s="3" t="s">
        <v>155</v>
      </c>
    </row>
    <row r="3" spans="1:5">
      <c r="A3" s="4" t="s">
        <v>273</v>
      </c>
      <c r="B3" s="6" t="n">
        <v>4</v>
      </c>
    </row>
    <row r="4" spans="1:5">
      <c r="A4" s="4" t="s">
        <v>274</v>
      </c>
      <c r="C4" s="7" t="n">
        <v>1238</v>
      </c>
      <c r="D4" s="7" t="n">
        <v>1368</v>
      </c>
      <c r="E4" s="7" t="n">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1534</v>
      </c>
      <c r="C3" s="7" t="n">
        <v>1333</v>
      </c>
    </row>
    <row r="4" spans="1:3">
      <c r="A4" s="4" t="s">
        <v>61</v>
      </c>
      <c r="B4" s="8" t="n">
        <v>0.05</v>
      </c>
      <c r="C4" s="8" t="n">
        <v>0.05</v>
      </c>
    </row>
    <row r="5" spans="1:3">
      <c r="A5" s="4" t="s">
        <v>62</v>
      </c>
      <c r="B5" s="6" t="n">
        <v>40000000</v>
      </c>
      <c r="C5" s="6" t="n">
        <v>40000000</v>
      </c>
    </row>
    <row r="6" spans="1:3">
      <c r="A6" s="4" t="s">
        <v>63</v>
      </c>
      <c r="B6" s="6" t="n">
        <v>27056000</v>
      </c>
      <c r="C6" s="6" t="n">
        <v>27056000</v>
      </c>
    </row>
    <row r="7" spans="1:3">
      <c r="A7" s="4" t="s">
        <v>64</v>
      </c>
      <c r="B7" s="6" t="n">
        <v>12828000</v>
      </c>
      <c r="C7" s="6" t="n">
        <v>109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5</v>
      </c>
      <c r="B1" s="2" t="s">
        <v>66</v>
      </c>
      <c r="D1" s="2" t="s">
        <v>1</v>
      </c>
    </row>
    <row r="2" spans="1:5">
      <c r="B2" s="2" t="s">
        <v>2</v>
      </c>
      <c r="C2" s="2" t="s">
        <v>67</v>
      </c>
      <c r="D2" s="2" t="s">
        <v>2</v>
      </c>
      <c r="E2" s="2" t="s">
        <v>67</v>
      </c>
    </row>
    <row r="3" spans="1:5">
      <c r="A3" s="3" t="s">
        <v>276</v>
      </c>
    </row>
    <row r="4" spans="1:5">
      <c r="A4" s="4" t="s">
        <v>277</v>
      </c>
      <c r="B4" s="7" t="n">
        <v>45269</v>
      </c>
      <c r="C4" s="7" t="n">
        <v>46316</v>
      </c>
      <c r="D4" s="7" t="n">
        <v>90486</v>
      </c>
      <c r="E4" s="7" t="n">
        <v>94190</v>
      </c>
    </row>
    <row r="5" spans="1:5">
      <c r="A5" s="4" t="s">
        <v>75</v>
      </c>
      <c r="B5" s="6" t="n">
        <v>29854</v>
      </c>
      <c r="C5" s="6" t="n">
        <v>30015</v>
      </c>
      <c r="D5" s="6" t="n">
        <v>59925</v>
      </c>
      <c r="E5" s="6" t="n">
        <v>61219</v>
      </c>
    </row>
    <row r="6" spans="1:5">
      <c r="A6" s="4" t="s">
        <v>278</v>
      </c>
      <c r="B6" s="6" t="n">
        <v>4406</v>
      </c>
      <c r="C6" s="6" t="n">
        <v>3847</v>
      </c>
      <c r="D6" s="6" t="n">
        <v>8880</v>
      </c>
      <c r="E6" s="6" t="n">
        <v>9726</v>
      </c>
    </row>
    <row r="7" spans="1:5">
      <c r="A7" s="4" t="s">
        <v>78</v>
      </c>
      <c r="B7" s="6" t="n">
        <v>894</v>
      </c>
      <c r="C7" s="6" t="n">
        <v>1040</v>
      </c>
      <c r="D7" s="6" t="n">
        <v>1806</v>
      </c>
      <c r="E7" s="6" t="n">
        <v>2004</v>
      </c>
    </row>
    <row r="8" spans="1:5">
      <c r="A8" s="4" t="s">
        <v>79</v>
      </c>
      <c r="B8" s="6" t="n">
        <v>909</v>
      </c>
      <c r="C8" s="6" t="n">
        <v>953</v>
      </c>
      <c r="D8" s="6" t="n">
        <v>1819</v>
      </c>
      <c r="E8" s="6" t="n">
        <v>1906</v>
      </c>
    </row>
    <row r="9" spans="1:5">
      <c r="A9" s="4" t="s">
        <v>279</v>
      </c>
    </row>
    <row r="10" spans="1:5">
      <c r="A10" s="3" t="s">
        <v>276</v>
      </c>
    </row>
    <row r="11" spans="1:5">
      <c r="A11" s="4" t="s">
        <v>277</v>
      </c>
      <c r="B11" s="6" t="n">
        <v>24567</v>
      </c>
      <c r="C11" s="6" t="n">
        <v>25604</v>
      </c>
      <c r="D11" s="6" t="n">
        <v>48228</v>
      </c>
      <c r="E11" s="6" t="n">
        <v>51079</v>
      </c>
    </row>
    <row r="12" spans="1:5">
      <c r="A12" s="4" t="s">
        <v>75</v>
      </c>
      <c r="B12" s="6" t="n">
        <v>17804</v>
      </c>
      <c r="C12" s="6" t="n">
        <v>18374</v>
      </c>
      <c r="D12" s="6" t="n">
        <v>34385</v>
      </c>
      <c r="E12" s="6" t="n">
        <v>35813</v>
      </c>
    </row>
    <row r="13" spans="1:5">
      <c r="A13" s="4" t="s">
        <v>278</v>
      </c>
      <c r="B13" s="6" t="n">
        <v>4373</v>
      </c>
      <c r="C13" s="6" t="n">
        <v>2611</v>
      </c>
      <c r="D13" s="6" t="n">
        <v>7017</v>
      </c>
      <c r="E13" s="6" t="n">
        <v>5544</v>
      </c>
    </row>
    <row r="14" spans="1:5">
      <c r="A14" s="4" t="s">
        <v>78</v>
      </c>
      <c r="B14" s="6" t="n">
        <v>69</v>
      </c>
      <c r="C14" s="6" t="n">
        <v>80</v>
      </c>
      <c r="D14" s="6" t="n">
        <v>142</v>
      </c>
      <c r="E14" s="6" t="n">
        <v>167</v>
      </c>
    </row>
    <row r="15" spans="1:5">
      <c r="A15" s="4" t="s">
        <v>79</v>
      </c>
      <c r="B15" s="6" t="n">
        <v>1</v>
      </c>
      <c r="C15" s="6" t="n">
        <v>1</v>
      </c>
      <c r="D15" s="6" t="n">
        <v>2</v>
      </c>
      <c r="E15" s="6" t="n">
        <v>2</v>
      </c>
    </row>
    <row r="16" spans="1:5">
      <c r="A16" s="4" t="s">
        <v>280</v>
      </c>
    </row>
    <row r="17" spans="1:5">
      <c r="A17" s="3" t="s">
        <v>276</v>
      </c>
    </row>
    <row r="18" spans="1:5">
      <c r="A18" s="4" t="s">
        <v>277</v>
      </c>
      <c r="B18" s="6" t="n">
        <v>7545</v>
      </c>
      <c r="C18" s="6" t="n">
        <v>9015</v>
      </c>
      <c r="D18" s="6" t="n">
        <v>14730</v>
      </c>
      <c r="E18" s="6" t="n">
        <v>18817</v>
      </c>
    </row>
    <row r="19" spans="1:5">
      <c r="A19" s="4" t="s">
        <v>75</v>
      </c>
      <c r="B19" s="6" t="n">
        <v>4832</v>
      </c>
      <c r="C19" s="6" t="n">
        <v>5022</v>
      </c>
      <c r="D19" s="6" t="n">
        <v>9330</v>
      </c>
      <c r="E19" s="6" t="n">
        <v>11337</v>
      </c>
    </row>
    <row r="20" spans="1:5">
      <c r="A20" s="4" t="s">
        <v>278</v>
      </c>
      <c r="B20" s="6" t="n">
        <v>1296</v>
      </c>
      <c r="C20" s="6" t="n">
        <v>1743</v>
      </c>
      <c r="D20" s="6" t="n">
        <v>2137</v>
      </c>
      <c r="E20" s="6" t="n">
        <v>4576</v>
      </c>
    </row>
    <row r="21" spans="1:5">
      <c r="A21" s="4" t="s">
        <v>78</v>
      </c>
      <c r="B21" s="6" t="n">
        <v>24</v>
      </c>
      <c r="C21" s="6" t="n">
        <v>57</v>
      </c>
      <c r="D21" s="6" t="n">
        <v>94</v>
      </c>
      <c r="E21" s="6" t="n">
        <v>89</v>
      </c>
    </row>
    <row r="22" spans="1:5">
      <c r="A22" s="4" t="s">
        <v>79</v>
      </c>
      <c r="B22" s="6" t="n">
        <v>246</v>
      </c>
      <c r="C22" s="6" t="n">
        <v>283</v>
      </c>
      <c r="D22" s="6" t="n">
        <v>492</v>
      </c>
      <c r="E22" s="6" t="n">
        <v>566</v>
      </c>
    </row>
    <row r="23" spans="1:5">
      <c r="A23" s="4" t="s">
        <v>281</v>
      </c>
    </row>
    <row r="24" spans="1:5">
      <c r="A24" s="3" t="s">
        <v>276</v>
      </c>
    </row>
    <row r="25" spans="1:5">
      <c r="A25" s="4" t="s">
        <v>277</v>
      </c>
      <c r="B25" s="6" t="n">
        <v>6750</v>
      </c>
      <c r="C25" s="6" t="n">
        <v>5241</v>
      </c>
      <c r="D25" s="6" t="n">
        <v>14754</v>
      </c>
      <c r="E25" s="6" t="n">
        <v>11159</v>
      </c>
    </row>
    <row r="26" spans="1:5">
      <c r="A26" s="4" t="s">
        <v>75</v>
      </c>
      <c r="B26" s="6" t="n">
        <v>3086</v>
      </c>
      <c r="C26" s="6" t="n">
        <v>2528</v>
      </c>
      <c r="D26" s="6" t="n">
        <v>7585</v>
      </c>
      <c r="E26" s="6" t="n">
        <v>5745</v>
      </c>
    </row>
    <row r="27" spans="1:5">
      <c r="A27" s="4" t="s">
        <v>278</v>
      </c>
      <c r="B27" s="6" t="n">
        <v>-1042</v>
      </c>
      <c r="C27" s="6" t="n">
        <v>-1043</v>
      </c>
      <c r="D27" s="6" t="n">
        <v>-858</v>
      </c>
      <c r="E27" s="6" t="n">
        <v>-1707</v>
      </c>
    </row>
    <row r="28" spans="1:5">
      <c r="A28" s="4" t="s">
        <v>78</v>
      </c>
      <c r="B28" s="6" t="n">
        <v>1</v>
      </c>
      <c r="C28" s="6" t="n">
        <v>1</v>
      </c>
      <c r="D28" s="6" t="n">
        <v>2</v>
      </c>
      <c r="E28" s="6" t="n">
        <v>2</v>
      </c>
    </row>
    <row r="29" spans="1:5">
      <c r="A29" s="4" t="s">
        <v>282</v>
      </c>
    </row>
    <row r="30" spans="1:5">
      <c r="A30" s="3" t="s">
        <v>276</v>
      </c>
    </row>
    <row r="31" spans="1:5">
      <c r="A31" s="4" t="s">
        <v>277</v>
      </c>
      <c r="B31" s="6" t="n">
        <v>3938</v>
      </c>
      <c r="C31" s="6" t="n">
        <v>4279</v>
      </c>
      <c r="D31" s="6" t="n">
        <v>8622</v>
      </c>
      <c r="E31" s="6" t="n">
        <v>8818</v>
      </c>
    </row>
    <row r="32" spans="1:5">
      <c r="A32" s="4" t="s">
        <v>75</v>
      </c>
      <c r="B32" s="6" t="n">
        <v>2936</v>
      </c>
      <c r="C32" s="6" t="n">
        <v>3288</v>
      </c>
      <c r="D32" s="6" t="n">
        <v>6558</v>
      </c>
      <c r="E32" s="6" t="n">
        <v>6745</v>
      </c>
    </row>
    <row r="33" spans="1:5">
      <c r="A33" s="4" t="s">
        <v>278</v>
      </c>
      <c r="B33" s="6" t="n">
        <v>1893</v>
      </c>
      <c r="C33" s="6" t="n">
        <v>1879</v>
      </c>
      <c r="D33" s="6" t="n">
        <v>4393</v>
      </c>
      <c r="E33" s="6" t="n">
        <v>3966</v>
      </c>
    </row>
    <row r="34" spans="1:5">
      <c r="A34" s="4" t="s">
        <v>78</v>
      </c>
      <c r="B34" s="6" t="n">
        <v>1</v>
      </c>
      <c r="C34" s="6" t="n">
        <v>1</v>
      </c>
      <c r="D34" s="6" t="n">
        <v>2</v>
      </c>
      <c r="E34" s="6" t="n">
        <v>3</v>
      </c>
    </row>
    <row r="35" spans="1:5">
      <c r="A35" s="4" t="s">
        <v>283</v>
      </c>
    </row>
    <row r="36" spans="1:5">
      <c r="A36" s="3" t="s">
        <v>276</v>
      </c>
    </row>
    <row r="37" spans="1:5">
      <c r="A37" s="4" t="s">
        <v>277</v>
      </c>
      <c r="B37" s="6" t="n">
        <v>42800</v>
      </c>
      <c r="C37" s="6" t="n">
        <v>44139</v>
      </c>
      <c r="D37" s="6" t="n">
        <v>86334</v>
      </c>
      <c r="E37" s="6" t="n">
        <v>89873</v>
      </c>
    </row>
    <row r="38" spans="1:5">
      <c r="A38" s="4" t="s">
        <v>75</v>
      </c>
      <c r="B38" s="6" t="n">
        <v>28658</v>
      </c>
      <c r="C38" s="6" t="n">
        <v>29212</v>
      </c>
      <c r="D38" s="6" t="n">
        <v>57858</v>
      </c>
      <c r="E38" s="6" t="n">
        <v>59640</v>
      </c>
    </row>
    <row r="39" spans="1:5">
      <c r="A39" s="4" t="s">
        <v>278</v>
      </c>
      <c r="B39" s="6" t="n">
        <v>6520</v>
      </c>
      <c r="C39" s="6" t="n">
        <v>5190</v>
      </c>
      <c r="D39" s="6" t="n">
        <v>12689</v>
      </c>
      <c r="E39" s="6" t="n">
        <v>12379</v>
      </c>
    </row>
    <row r="40" spans="1:5">
      <c r="A40" s="4" t="s">
        <v>78</v>
      </c>
      <c r="B40" s="6" t="n">
        <v>95</v>
      </c>
      <c r="C40" s="6" t="n">
        <v>139</v>
      </c>
      <c r="D40" s="6" t="n">
        <v>240</v>
      </c>
      <c r="E40" s="6" t="n">
        <v>261</v>
      </c>
    </row>
    <row r="41" spans="1:5">
      <c r="A41" s="4" t="s">
        <v>79</v>
      </c>
      <c r="B41" s="6" t="n">
        <v>247</v>
      </c>
      <c r="C41" s="6" t="n">
        <v>284</v>
      </c>
      <c r="D41" s="6" t="n">
        <v>494</v>
      </c>
      <c r="E41" s="6" t="n">
        <v>568</v>
      </c>
    </row>
    <row r="42" spans="1:5">
      <c r="A42" s="4" t="s">
        <v>284</v>
      </c>
    </row>
    <row r="43" spans="1:5">
      <c r="A43" s="3" t="s">
        <v>276</v>
      </c>
    </row>
    <row r="44" spans="1:5">
      <c r="A44" s="4" t="s">
        <v>277</v>
      </c>
      <c r="B44" s="6" t="n">
        <v>2469</v>
      </c>
      <c r="C44" s="6" t="n">
        <v>2177</v>
      </c>
      <c r="D44" s="6" t="n">
        <v>4152</v>
      </c>
      <c r="E44" s="6" t="n">
        <v>4317</v>
      </c>
    </row>
    <row r="45" spans="1:5">
      <c r="A45" s="4" t="s">
        <v>75</v>
      </c>
      <c r="B45" s="6" t="n">
        <v>1196</v>
      </c>
      <c r="C45" s="6" t="n">
        <v>803</v>
      </c>
      <c r="D45" s="6" t="n">
        <v>2067</v>
      </c>
      <c r="E45" s="6" t="n">
        <v>1579</v>
      </c>
    </row>
    <row r="46" spans="1:5">
      <c r="A46" s="4" t="s">
        <v>278</v>
      </c>
      <c r="B46" s="6" t="n">
        <v>-2114</v>
      </c>
      <c r="C46" s="6" t="n">
        <v>-1343</v>
      </c>
      <c r="D46" s="6" t="n">
        <v>-3809</v>
      </c>
      <c r="E46" s="6" t="n">
        <v>-2653</v>
      </c>
    </row>
    <row r="47" spans="1:5">
      <c r="A47" s="4" t="s">
        <v>78</v>
      </c>
      <c r="B47" s="6" t="n">
        <v>799</v>
      </c>
      <c r="C47" s="6" t="n">
        <v>901</v>
      </c>
      <c r="D47" s="6" t="n">
        <v>1566</v>
      </c>
      <c r="E47" s="6" t="n">
        <v>1743</v>
      </c>
    </row>
    <row r="48" spans="1:5">
      <c r="A48" s="4" t="s">
        <v>79</v>
      </c>
      <c r="B48" s="7" t="n">
        <v>662</v>
      </c>
      <c r="C48" s="7" t="n">
        <v>669</v>
      </c>
      <c r="D48" s="7" t="n">
        <v>1325</v>
      </c>
      <c r="E48" s="7" t="n">
        <v>13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5</v>
      </c>
      <c r="B1" s="2" t="s">
        <v>66</v>
      </c>
      <c r="D1" s="2" t="s">
        <v>1</v>
      </c>
    </row>
    <row r="2" spans="1:5">
      <c r="B2" s="2" t="s">
        <v>2</v>
      </c>
      <c r="C2" s="2" t="s">
        <v>67</v>
      </c>
      <c r="D2" s="2" t="s">
        <v>2</v>
      </c>
      <c r="E2" s="2" t="s">
        <v>67</v>
      </c>
    </row>
    <row r="3" spans="1:5">
      <c r="A3" s="3" t="s">
        <v>276</v>
      </c>
    </row>
    <row r="4" spans="1:5">
      <c r="A4" s="4" t="s">
        <v>286</v>
      </c>
      <c r="B4" s="7" t="n">
        <v>4406</v>
      </c>
      <c r="C4" s="7" t="n">
        <v>3847</v>
      </c>
      <c r="D4" s="7" t="n">
        <v>8880</v>
      </c>
      <c r="E4" s="7" t="n">
        <v>9726</v>
      </c>
    </row>
    <row r="5" spans="1:5">
      <c r="A5" s="4" t="s">
        <v>103</v>
      </c>
      <c r="B5" s="6" t="n">
        <v>-1111</v>
      </c>
      <c r="C5" s="6" t="n">
        <v>-608</v>
      </c>
      <c r="D5" s="6" t="n">
        <v>-1874</v>
      </c>
      <c r="E5" s="6" t="n">
        <v>-1010</v>
      </c>
    </row>
    <row r="6" spans="1:5">
      <c r="A6" s="4" t="s">
        <v>287</v>
      </c>
      <c r="B6" s="6" t="n">
        <v>-1238</v>
      </c>
      <c r="D6" s="6" t="n">
        <v>-1368</v>
      </c>
      <c r="E6" s="6" t="n">
        <v>28</v>
      </c>
    </row>
    <row r="7" spans="1:5">
      <c r="A7" s="4" t="s">
        <v>77</v>
      </c>
      <c r="B7" s="6" t="n">
        <v>-376</v>
      </c>
      <c r="D7" s="6" t="n">
        <v>-376</v>
      </c>
    </row>
    <row r="8" spans="1:5">
      <c r="A8" s="4" t="s">
        <v>288</v>
      </c>
      <c r="B8" s="6" t="n">
        <v>-139</v>
      </c>
      <c r="C8" s="6" t="n">
        <v>-65</v>
      </c>
      <c r="D8" s="6" t="n">
        <v>-139</v>
      </c>
      <c r="E8" s="6" t="n">
        <v>-65</v>
      </c>
    </row>
    <row r="9" spans="1:5">
      <c r="A9" s="4" t="s">
        <v>78</v>
      </c>
      <c r="B9" s="6" t="n">
        <v>-894</v>
      </c>
      <c r="C9" s="6" t="n">
        <v>-1040</v>
      </c>
      <c r="D9" s="6" t="n">
        <v>-1806</v>
      </c>
      <c r="E9" s="6" t="n">
        <v>-2004</v>
      </c>
    </row>
    <row r="10" spans="1:5">
      <c r="A10" s="4" t="s">
        <v>79</v>
      </c>
      <c r="B10" s="6" t="n">
        <v>-909</v>
      </c>
      <c r="C10" s="6" t="n">
        <v>-953</v>
      </c>
      <c r="D10" s="6" t="n">
        <v>-1819</v>
      </c>
      <c r="E10" s="6" t="n">
        <v>-1906</v>
      </c>
    </row>
    <row r="11" spans="1:5">
      <c r="A11" s="4" t="s">
        <v>80</v>
      </c>
      <c r="B11" s="6" t="n">
        <v>-261</v>
      </c>
      <c r="C11" s="6" t="n">
        <v>1181</v>
      </c>
      <c r="D11" s="6" t="n">
        <v>1498</v>
      </c>
      <c r="E11" s="6" t="n">
        <v>4769</v>
      </c>
    </row>
    <row r="12" spans="1:5">
      <c r="A12" s="4" t="s">
        <v>81</v>
      </c>
      <c r="B12" s="6" t="n">
        <v>83</v>
      </c>
      <c r="C12" s="6" t="n">
        <v>107</v>
      </c>
      <c r="D12" s="6" t="n">
        <v>161</v>
      </c>
      <c r="E12" s="6" t="n">
        <v>218</v>
      </c>
    </row>
    <row r="13" spans="1:5">
      <c r="A13" s="4" t="s">
        <v>82</v>
      </c>
      <c r="B13" s="7" t="n">
        <v>-552</v>
      </c>
      <c r="C13" s="7" t="n">
        <v>-535</v>
      </c>
      <c r="D13" s="7" t="n">
        <v>-1093</v>
      </c>
      <c r="E13" s="6" t="n">
        <v>-1074</v>
      </c>
    </row>
    <row r="14" spans="1:5">
      <c r="A14" s="4" t="s">
        <v>83</v>
      </c>
      <c r="B14" s="4" t="s">
        <v>84</v>
      </c>
      <c r="C14" s="4" t="s">
        <v>84</v>
      </c>
      <c r="D14" s="4" t="s">
        <v>84</v>
      </c>
      <c r="E14" s="6" t="n">
        <v>-131</v>
      </c>
    </row>
    <row r="15" spans="1:5">
      <c r="A15" s="4" t="s">
        <v>85</v>
      </c>
      <c r="B15" s="7" t="n">
        <v>-730</v>
      </c>
      <c r="C15" s="7" t="n">
        <v>753</v>
      </c>
      <c r="D15" s="7" t="n">
        <v>566</v>
      </c>
      <c r="E15" s="6" t="n">
        <v>3782</v>
      </c>
    </row>
    <row r="16" spans="1:5">
      <c r="A16" s="4" t="s">
        <v>283</v>
      </c>
    </row>
    <row r="17" spans="1:5">
      <c r="A17" s="3" t="s">
        <v>276</v>
      </c>
    </row>
    <row r="18" spans="1:5">
      <c r="A18" s="4" t="s">
        <v>286</v>
      </c>
      <c r="B18" s="6" t="n">
        <v>6520</v>
      </c>
      <c r="C18" s="6" t="n">
        <v>5190</v>
      </c>
      <c r="D18" s="6" t="n">
        <v>12689</v>
      </c>
      <c r="E18" s="6" t="n">
        <v>12379</v>
      </c>
    </row>
    <row r="19" spans="1:5">
      <c r="A19" s="4" t="s">
        <v>78</v>
      </c>
      <c r="B19" s="6" t="n">
        <v>-95</v>
      </c>
      <c r="C19" s="6" t="n">
        <v>-139</v>
      </c>
      <c r="D19" s="6" t="n">
        <v>-240</v>
      </c>
      <c r="E19" s="6" t="n">
        <v>-261</v>
      </c>
    </row>
    <row r="20" spans="1:5">
      <c r="A20" s="4" t="s">
        <v>79</v>
      </c>
      <c r="B20" s="6" t="n">
        <v>-247</v>
      </c>
      <c r="C20" s="6" t="n">
        <v>-284</v>
      </c>
      <c r="D20" s="6" t="n">
        <v>-494</v>
      </c>
      <c r="E20" s="6" t="n">
        <v>-568</v>
      </c>
    </row>
    <row r="21" spans="1:5">
      <c r="A21" s="4" t="s">
        <v>284</v>
      </c>
    </row>
    <row r="22" spans="1:5">
      <c r="A22" s="3" t="s">
        <v>276</v>
      </c>
    </row>
    <row r="23" spans="1:5">
      <c r="A23" s="4" t="s">
        <v>286</v>
      </c>
      <c r="B23" s="6" t="n">
        <v>-2114</v>
      </c>
      <c r="C23" s="6" t="n">
        <v>-1343</v>
      </c>
      <c r="D23" s="6" t="n">
        <v>-3809</v>
      </c>
      <c r="E23" s="6" t="n">
        <v>-2653</v>
      </c>
    </row>
    <row r="24" spans="1:5">
      <c r="A24" s="4" t="s">
        <v>78</v>
      </c>
      <c r="B24" s="6" t="n">
        <v>-799</v>
      </c>
      <c r="C24" s="6" t="n">
        <v>-901</v>
      </c>
      <c r="D24" s="6" t="n">
        <v>-1566</v>
      </c>
      <c r="E24" s="6" t="n">
        <v>-1743</v>
      </c>
    </row>
    <row r="25" spans="1:5">
      <c r="A25" s="4" t="s">
        <v>79</v>
      </c>
      <c r="B25" s="7" t="n">
        <v>-662</v>
      </c>
      <c r="C25" s="7" t="n">
        <v>-669</v>
      </c>
      <c r="D25" s="7" t="n">
        <v>-1325</v>
      </c>
      <c r="E25" s="7" t="n">
        <v>-13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9</v>
      </c>
      <c r="B1" s="2" t="s">
        <v>1</v>
      </c>
    </row>
    <row r="2" spans="1:3">
      <c r="B2" s="2" t="s">
        <v>2</v>
      </c>
      <c r="C2" s="2" t="s">
        <v>23</v>
      </c>
    </row>
    <row r="3" spans="1:3">
      <c r="A3" s="3" t="s">
        <v>290</v>
      </c>
    </row>
    <row r="4" spans="1:3">
      <c r="A4" s="4" t="s">
        <v>291</v>
      </c>
      <c r="B4" s="4" t="s">
        <v>292</v>
      </c>
    </row>
    <row r="5" spans="1:3">
      <c r="A5" s="4" t="s">
        <v>27</v>
      </c>
      <c r="B5" s="9" t="n">
        <v>2.7</v>
      </c>
      <c r="C5" s="7" t="n">
        <v>4</v>
      </c>
    </row>
    <row r="6" spans="1:3">
      <c r="A6" s="4" t="s">
        <v>293</v>
      </c>
      <c r="B6" s="9" t="n">
        <v>0.9</v>
      </c>
      <c r="C6" s="7" t="n">
        <v>1</v>
      </c>
    </row>
    <row r="7" spans="1:3">
      <c r="A7" s="4" t="s">
        <v>294</v>
      </c>
      <c r="B7"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2277</v>
      </c>
      <c r="C4" s="7" t="n">
        <v>43545</v>
      </c>
      <c r="D4" s="7" t="n">
        <v>85471</v>
      </c>
      <c r="E4" s="7" t="n">
        <v>89018</v>
      </c>
    </row>
    <row r="5" spans="1:5">
      <c r="A5" s="4" t="s">
        <v>70</v>
      </c>
      <c r="B5" s="6" t="n">
        <v>1873</v>
      </c>
      <c r="C5" s="6" t="n">
        <v>1822</v>
      </c>
      <c r="D5" s="6" t="n">
        <v>2785</v>
      </c>
      <c r="E5" s="6" t="n">
        <v>3136</v>
      </c>
    </row>
    <row r="6" spans="1:5">
      <c r="A6" s="4" t="s">
        <v>71</v>
      </c>
      <c r="B6" s="6" t="n">
        <v>1119</v>
      </c>
      <c r="C6" s="6" t="n">
        <v>949</v>
      </c>
      <c r="D6" s="6" t="n">
        <v>2230</v>
      </c>
      <c r="E6" s="6" t="n">
        <v>2036</v>
      </c>
    </row>
    <row r="7" spans="1:5">
      <c r="A7" s="4" t="s">
        <v>72</v>
      </c>
      <c r="B7" s="6" t="n">
        <v>45269</v>
      </c>
      <c r="C7" s="6" t="n">
        <v>46316</v>
      </c>
      <c r="D7" s="6" t="n">
        <v>90486</v>
      </c>
      <c r="E7" s="6" t="n">
        <v>94190</v>
      </c>
    </row>
    <row r="8" spans="1:5">
      <c r="A8" s="3" t="s">
        <v>73</v>
      </c>
    </row>
    <row r="9" spans="1:5">
      <c r="A9" s="4" t="s">
        <v>69</v>
      </c>
      <c r="B9" s="6" t="n">
        <v>13797</v>
      </c>
      <c r="C9" s="6" t="n">
        <v>14934</v>
      </c>
      <c r="D9" s="6" t="n">
        <v>27855</v>
      </c>
      <c r="E9" s="6" t="n">
        <v>30355</v>
      </c>
    </row>
    <row r="10" spans="1:5">
      <c r="A10" s="4" t="s">
        <v>70</v>
      </c>
      <c r="B10" s="6" t="n">
        <v>938</v>
      </c>
      <c r="C10" s="6" t="n">
        <v>896</v>
      </c>
      <c r="D10" s="6" t="n">
        <v>1460</v>
      </c>
      <c r="E10" s="6" t="n">
        <v>1533</v>
      </c>
    </row>
    <row r="11" spans="1:5">
      <c r="A11" s="4" t="s">
        <v>71</v>
      </c>
      <c r="B11" s="6" t="n">
        <v>680</v>
      </c>
      <c r="C11" s="6" t="n">
        <v>471</v>
      </c>
      <c r="D11" s="6" t="n">
        <v>1246</v>
      </c>
      <c r="E11" s="6" t="n">
        <v>1083</v>
      </c>
    </row>
    <row r="12" spans="1:5">
      <c r="A12" s="4" t="s">
        <v>74</v>
      </c>
      <c r="B12" s="6" t="n">
        <v>15415</v>
      </c>
      <c r="C12" s="6" t="n">
        <v>16301</v>
      </c>
      <c r="D12" s="6" t="n">
        <v>30561</v>
      </c>
      <c r="E12" s="6" t="n">
        <v>32971</v>
      </c>
    </row>
    <row r="13" spans="1:5">
      <c r="A13" s="4" t="s">
        <v>75</v>
      </c>
      <c r="B13" s="6" t="n">
        <v>29854</v>
      </c>
      <c r="C13" s="6" t="n">
        <v>30015</v>
      </c>
      <c r="D13" s="6" t="n">
        <v>59925</v>
      </c>
      <c r="E13" s="6" t="n">
        <v>61219</v>
      </c>
    </row>
    <row r="14" spans="1:5">
      <c r="A14" s="4" t="s">
        <v>76</v>
      </c>
      <c r="B14" s="6" t="n">
        <v>27936</v>
      </c>
      <c r="C14" s="6" t="n">
        <v>26841</v>
      </c>
      <c r="D14" s="6" t="n">
        <v>54426</v>
      </c>
      <c r="E14" s="6" t="n">
        <v>52540</v>
      </c>
    </row>
    <row r="15" spans="1:5">
      <c r="A15" s="4" t="s">
        <v>77</v>
      </c>
      <c r="B15" s="6" t="n">
        <v>376</v>
      </c>
      <c r="D15" s="6" t="n">
        <v>376</v>
      </c>
    </row>
    <row r="16" spans="1:5">
      <c r="A16" s="4" t="s">
        <v>78</v>
      </c>
      <c r="B16" s="6" t="n">
        <v>894</v>
      </c>
      <c r="C16" s="6" t="n">
        <v>1040</v>
      </c>
      <c r="D16" s="6" t="n">
        <v>1806</v>
      </c>
      <c r="E16" s="6" t="n">
        <v>2004</v>
      </c>
    </row>
    <row r="17" spans="1:5">
      <c r="A17" s="4" t="s">
        <v>79</v>
      </c>
      <c r="B17" s="6" t="n">
        <v>909</v>
      </c>
      <c r="C17" s="6" t="n">
        <v>953</v>
      </c>
      <c r="D17" s="6" t="n">
        <v>1819</v>
      </c>
      <c r="E17" s="6" t="n">
        <v>1906</v>
      </c>
    </row>
    <row r="18" spans="1:5">
      <c r="A18" s="4" t="s">
        <v>80</v>
      </c>
      <c r="B18" s="6" t="n">
        <v>-261</v>
      </c>
      <c r="C18" s="6" t="n">
        <v>1181</v>
      </c>
      <c r="D18" s="6" t="n">
        <v>1498</v>
      </c>
      <c r="E18" s="6" t="n">
        <v>4769</v>
      </c>
    </row>
    <row r="19" spans="1:5">
      <c r="A19" s="4" t="s">
        <v>81</v>
      </c>
      <c r="B19" s="6" t="n">
        <v>83</v>
      </c>
      <c r="C19" s="6" t="n">
        <v>107</v>
      </c>
      <c r="D19" s="6" t="n">
        <v>161</v>
      </c>
      <c r="E19" s="6" t="n">
        <v>218</v>
      </c>
    </row>
    <row r="20" spans="1:5">
      <c r="A20" s="4" t="s">
        <v>82</v>
      </c>
      <c r="B20" s="7" t="n">
        <v>-552</v>
      </c>
      <c r="C20" s="7" t="n">
        <v>-535</v>
      </c>
      <c r="D20" s="7" t="n">
        <v>-1093</v>
      </c>
      <c r="E20" s="6" t="n">
        <v>-1074</v>
      </c>
    </row>
    <row r="21" spans="1:5">
      <c r="A21" s="4" t="s">
        <v>83</v>
      </c>
      <c r="B21" s="4" t="s">
        <v>84</v>
      </c>
      <c r="C21" s="4" t="s">
        <v>84</v>
      </c>
      <c r="D21" s="4" t="s">
        <v>84</v>
      </c>
      <c r="E21" s="6" t="n">
        <v>-131</v>
      </c>
    </row>
    <row r="22" spans="1:5">
      <c r="A22" s="4" t="s">
        <v>85</v>
      </c>
      <c r="B22" s="7" t="n">
        <v>-730</v>
      </c>
      <c r="C22" s="7" t="n">
        <v>753</v>
      </c>
      <c r="D22" s="7" t="n">
        <v>566</v>
      </c>
      <c r="E22" s="6" t="n">
        <v>3782</v>
      </c>
    </row>
    <row r="23" spans="1:5">
      <c r="A23" s="4" t="s">
        <v>86</v>
      </c>
      <c r="B23" s="6" t="n">
        <v>282</v>
      </c>
      <c r="C23" s="6" t="n">
        <v>-326</v>
      </c>
      <c r="D23" s="6" t="n">
        <v>-224</v>
      </c>
      <c r="E23" s="6" t="n">
        <v>-1527</v>
      </c>
    </row>
    <row r="24" spans="1:5">
      <c r="A24" s="4" t="s">
        <v>87</v>
      </c>
      <c r="B24" s="7" t="n">
        <v>-448</v>
      </c>
      <c r="C24" s="7" t="n">
        <v>427</v>
      </c>
      <c r="D24" s="7" t="n">
        <v>342</v>
      </c>
      <c r="E24" s="7" t="n">
        <v>2255</v>
      </c>
    </row>
    <row r="25" spans="1:5">
      <c r="A25" s="3" t="s">
        <v>88</v>
      </c>
    </row>
    <row r="26" spans="1:5">
      <c r="A26" s="4" t="s">
        <v>89</v>
      </c>
      <c r="B26" s="8" t="n">
        <v>-0.03</v>
      </c>
      <c r="C26" s="8" t="n">
        <v>0.03</v>
      </c>
      <c r="D26" s="8" t="n">
        <v>0.02</v>
      </c>
      <c r="E26" s="8" t="n">
        <v>0.13</v>
      </c>
    </row>
    <row r="27" spans="1:5">
      <c r="A27" s="4" t="s">
        <v>90</v>
      </c>
      <c r="B27" s="8" t="n">
        <v>-0.03</v>
      </c>
      <c r="C27" s="8" t="n">
        <v>0.02</v>
      </c>
      <c r="D27" s="8" t="n">
        <v>0.02</v>
      </c>
      <c r="E27" s="8" t="n">
        <v>0.13</v>
      </c>
    </row>
    <row r="28" spans="1:5">
      <c r="A28" s="3" t="s">
        <v>91</v>
      </c>
    </row>
    <row r="29" spans="1:5">
      <c r="A29" s="4" t="s">
        <v>89</v>
      </c>
      <c r="B29" s="6" t="n">
        <v>15299</v>
      </c>
      <c r="C29" s="6" t="n">
        <v>16908</v>
      </c>
      <c r="D29" s="6" t="n">
        <v>15758</v>
      </c>
      <c r="E29" s="6" t="n">
        <v>16889</v>
      </c>
    </row>
    <row r="30" spans="1:5">
      <c r="A30" s="4" t="s">
        <v>90</v>
      </c>
      <c r="B30" s="6" t="n">
        <v>15299</v>
      </c>
      <c r="C30" s="6" t="n">
        <v>17086</v>
      </c>
      <c r="D30" s="6" t="n">
        <v>15903</v>
      </c>
      <c r="E30" s="6" t="n">
        <v>17089</v>
      </c>
    </row>
    <row r="31" spans="1:5">
      <c r="A31" s="3" t="s">
        <v>92</v>
      </c>
    </row>
    <row r="32" spans="1:5">
      <c r="A32" s="4" t="s">
        <v>87</v>
      </c>
      <c r="B32" s="7" t="n">
        <v>-448</v>
      </c>
      <c r="C32" s="7" t="n">
        <v>427</v>
      </c>
      <c r="D32" s="7" t="n">
        <v>342</v>
      </c>
      <c r="E32" s="7" t="n">
        <v>2255</v>
      </c>
    </row>
    <row r="33" spans="1:5">
      <c r="A33" s="4" t="s">
        <v>93</v>
      </c>
      <c r="B33" s="6" t="n">
        <v>225</v>
      </c>
      <c r="C33" s="6" t="n">
        <v>-88</v>
      </c>
      <c r="D33" s="6" t="n">
        <v>126</v>
      </c>
      <c r="E33" s="6" t="n">
        <v>-740</v>
      </c>
    </row>
    <row r="34" spans="1:5">
      <c r="A34" s="4" t="s">
        <v>94</v>
      </c>
      <c r="B34" s="7" t="n">
        <v>-223</v>
      </c>
      <c r="C34" s="7" t="n">
        <v>339</v>
      </c>
      <c r="D34" s="7" t="n">
        <v>468</v>
      </c>
      <c r="E34" s="7" t="n">
        <v>15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66</v>
      </c>
      <c r="D1" s="2" t="s">
        <v>1</v>
      </c>
    </row>
    <row r="2" spans="1:5">
      <c r="B2" s="2" t="s">
        <v>2</v>
      </c>
      <c r="C2" s="2" t="s">
        <v>67</v>
      </c>
      <c r="D2" s="2" t="s">
        <v>2</v>
      </c>
      <c r="E2" s="2" t="s">
        <v>67</v>
      </c>
    </row>
    <row r="3" spans="1:5">
      <c r="A3" s="3" t="s">
        <v>96</v>
      </c>
    </row>
    <row r="4" spans="1:5">
      <c r="A4" s="4" t="s">
        <v>97</v>
      </c>
      <c r="B4" s="7" t="n">
        <v>-120</v>
      </c>
      <c r="C4" s="7" t="n">
        <v>48</v>
      </c>
      <c r="D4" s="7" t="n">
        <v>-68</v>
      </c>
      <c r="E4" s="7" t="n">
        <v>3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100</v>
      </c>
      <c r="B4" s="7" t="n">
        <v>342</v>
      </c>
      <c r="C4" s="7" t="n">
        <v>2255</v>
      </c>
    </row>
    <row r="5" spans="1:3">
      <c r="A5" s="3" t="s">
        <v>101</v>
      </c>
    </row>
    <row r="6" spans="1:3">
      <c r="A6" s="4" t="s">
        <v>102</v>
      </c>
      <c r="B6" s="6" t="n">
        <v>3609</v>
      </c>
      <c r="C6" s="6" t="n">
        <v>3910</v>
      </c>
    </row>
    <row r="7" spans="1:3">
      <c r="A7" s="4" t="s">
        <v>103</v>
      </c>
      <c r="B7" s="6" t="n">
        <v>1874</v>
      </c>
      <c r="C7" s="6" t="n">
        <v>1010</v>
      </c>
    </row>
    <row r="8" spans="1:3">
      <c r="A8" s="4" t="s">
        <v>104</v>
      </c>
      <c r="B8" s="6" t="n">
        <v>1815</v>
      </c>
      <c r="C8" s="6" t="n">
        <v>1945</v>
      </c>
    </row>
    <row r="9" spans="1:3">
      <c r="A9" s="4" t="s">
        <v>105</v>
      </c>
      <c r="B9" s="6" t="n">
        <v>60</v>
      </c>
      <c r="C9" s="6" t="n">
        <v>809</v>
      </c>
    </row>
    <row r="10" spans="1:3">
      <c r="A10" s="4" t="s">
        <v>106</v>
      </c>
      <c r="B10" s="6" t="n">
        <v>1368</v>
      </c>
      <c r="C10" s="6" t="n">
        <v>-28</v>
      </c>
    </row>
    <row r="11" spans="1:3">
      <c r="A11" s="3" t="s">
        <v>107</v>
      </c>
    </row>
    <row r="12" spans="1:3">
      <c r="A12" s="4" t="s">
        <v>108</v>
      </c>
      <c r="B12" s="6" t="n">
        <v>16598</v>
      </c>
      <c r="C12" s="6" t="n">
        <v>12914</v>
      </c>
    </row>
    <row r="13" spans="1:3">
      <c r="A13" s="4" t="s">
        <v>109</v>
      </c>
      <c r="B13" s="6" t="n">
        <v>-29</v>
      </c>
      <c r="C13" s="6" t="n">
        <v>610</v>
      </c>
    </row>
    <row r="14" spans="1:3">
      <c r="A14" s="4" t="s">
        <v>110</v>
      </c>
      <c r="B14" s="6" t="n">
        <v>1308</v>
      </c>
      <c r="C14" s="6" t="n">
        <v>1249</v>
      </c>
    </row>
    <row r="15" spans="1:3">
      <c r="A15" s="4" t="s">
        <v>111</v>
      </c>
      <c r="B15" s="6" t="n">
        <v>-1004</v>
      </c>
      <c r="C15" s="6" t="n">
        <v>179</v>
      </c>
    </row>
    <row r="16" spans="1:3">
      <c r="A16" s="4" t="s">
        <v>112</v>
      </c>
      <c r="B16" s="6" t="n">
        <v>-7726</v>
      </c>
      <c r="C16" s="6" t="n">
        <v>-14145</v>
      </c>
    </row>
    <row r="17" spans="1:3">
      <c r="A17" s="4" t="s">
        <v>113</v>
      </c>
      <c r="B17" s="6" t="n">
        <v>-1431</v>
      </c>
      <c r="C17" s="6" t="n">
        <v>1412</v>
      </c>
    </row>
    <row r="18" spans="1:3">
      <c r="A18" s="4" t="s">
        <v>114</v>
      </c>
      <c r="B18" s="6" t="n">
        <v>51</v>
      </c>
      <c r="C18" s="6" t="n">
        <v>96</v>
      </c>
    </row>
    <row r="19" spans="1:3">
      <c r="A19" s="4" t="s">
        <v>115</v>
      </c>
      <c r="B19" s="6" t="n">
        <v>16835</v>
      </c>
      <c r="C19" s="6" t="n">
        <v>12216</v>
      </c>
    </row>
    <row r="20" spans="1:3">
      <c r="A20" s="3" t="s">
        <v>116</v>
      </c>
    </row>
    <row r="21" spans="1:3">
      <c r="A21" s="4" t="s">
        <v>117</v>
      </c>
      <c r="B21" s="6" t="n">
        <v>-1736</v>
      </c>
      <c r="C21" s="6" t="n">
        <v>-993</v>
      </c>
    </row>
    <row r="22" spans="1:3">
      <c r="A22" s="4" t="s">
        <v>118</v>
      </c>
      <c r="B22" s="6" t="n">
        <v>-427</v>
      </c>
      <c r="C22" s="6" t="n">
        <v>-541</v>
      </c>
    </row>
    <row r="23" spans="1:3">
      <c r="A23" s="4" t="s">
        <v>119</v>
      </c>
      <c r="C23" s="6" t="n">
        <v>-262</v>
      </c>
    </row>
    <row r="24" spans="1:3">
      <c r="A24" s="4" t="s">
        <v>120</v>
      </c>
      <c r="B24" s="6" t="n">
        <v>-2163</v>
      </c>
      <c r="C24" s="6" t="n">
        <v>-1796</v>
      </c>
    </row>
    <row r="25" spans="1:3">
      <c r="A25" s="3" t="s">
        <v>121</v>
      </c>
    </row>
    <row r="26" spans="1:3">
      <c r="A26" s="4" t="s">
        <v>122</v>
      </c>
      <c r="B26" s="6" t="n">
        <v>20373</v>
      </c>
    </row>
    <row r="27" spans="1:3">
      <c r="A27" s="4" t="s">
        <v>123</v>
      </c>
      <c r="B27" s="6" t="n">
        <v>-10302</v>
      </c>
    </row>
    <row r="28" spans="1:3">
      <c r="A28" s="4" t="s">
        <v>124</v>
      </c>
      <c r="B28" s="6" t="n">
        <v>-716</v>
      </c>
      <c r="C28" s="6" t="n">
        <v>-635</v>
      </c>
    </row>
    <row r="29" spans="1:3">
      <c r="A29" s="4" t="s">
        <v>125</v>
      </c>
      <c r="B29" s="6" t="n">
        <v>-35322</v>
      </c>
      <c r="C29" s="6" t="n">
        <v>-1901</v>
      </c>
    </row>
    <row r="30" spans="1:3">
      <c r="A30" s="4" t="s">
        <v>126</v>
      </c>
      <c r="B30" s="6" t="n">
        <v>305</v>
      </c>
      <c r="C30" s="6" t="n">
        <v>324</v>
      </c>
    </row>
    <row r="31" spans="1:3">
      <c r="A31" s="4" t="s">
        <v>127</v>
      </c>
      <c r="B31" s="6" t="n">
        <v>-25662</v>
      </c>
      <c r="C31" s="6" t="n">
        <v>-2212</v>
      </c>
    </row>
    <row r="32" spans="1:3">
      <c r="A32" s="4" t="s">
        <v>128</v>
      </c>
      <c r="B32" s="6" t="n">
        <v>18</v>
      </c>
      <c r="C32" s="6" t="n">
        <v>-92</v>
      </c>
    </row>
    <row r="33" spans="1:3">
      <c r="A33" s="4" t="s">
        <v>129</v>
      </c>
      <c r="B33" s="6" t="n">
        <v>-10972</v>
      </c>
      <c r="C33" s="6" t="n">
        <v>8116</v>
      </c>
    </row>
    <row r="34" spans="1:3">
      <c r="A34" s="4" t="s">
        <v>130</v>
      </c>
      <c r="B34" s="6" t="n">
        <v>16234</v>
      </c>
      <c r="C34" s="6" t="n">
        <v>10483</v>
      </c>
    </row>
    <row r="35" spans="1:3">
      <c r="A35" s="4" t="s">
        <v>131</v>
      </c>
      <c r="B35" s="6" t="n">
        <v>5262</v>
      </c>
      <c r="C35" s="6" t="n">
        <v>18599</v>
      </c>
    </row>
    <row r="36" spans="1:3">
      <c r="A36" s="3" t="s">
        <v>132</v>
      </c>
    </row>
    <row r="37" spans="1:3">
      <c r="A37" s="4" t="s">
        <v>133</v>
      </c>
      <c r="B37" s="6" t="n">
        <v>1645</v>
      </c>
      <c r="C37" s="6" t="n">
        <v>942</v>
      </c>
    </row>
    <row r="38" spans="1:3">
      <c r="A38" s="4" t="s">
        <v>134</v>
      </c>
      <c r="B38" s="6" t="n">
        <v>1061</v>
      </c>
      <c r="C38" s="6" t="n">
        <v>1069</v>
      </c>
    </row>
    <row r="39" spans="1:3">
      <c r="A39" s="3" t="s">
        <v>135</v>
      </c>
    </row>
    <row r="40" spans="1:3">
      <c r="A40" s="4" t="s">
        <v>136</v>
      </c>
      <c r="B40" s="7" t="n">
        <v>169</v>
      </c>
      <c r="C40" s="7" t="n">
        <v>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140</v>
      </c>
    </row>
    <row r="4" spans="1:2">
      <c r="A4" s="4" t="s">
        <v>28</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Income S</vt:lpstr>
      <vt:lpstr>Condensed Consolidated Income 5</vt:lpstr>
      <vt:lpstr>Condensed Consolidated Statemen</vt:lpstr>
      <vt:lpstr>Basis Of Presentation</vt:lpstr>
      <vt:lpstr>Inventories</vt:lpstr>
      <vt:lpstr>Tender Offer</vt:lpstr>
      <vt:lpstr>Share-Based Compensation</vt:lpstr>
      <vt:lpstr>Restructuring Costs</vt:lpstr>
      <vt:lpstr>Earnings Per Share</vt:lpstr>
      <vt:lpstr>Segment Information</vt:lpstr>
      <vt:lpstr>Investment In FC Organizational</vt:lpstr>
      <vt:lpstr>Basis Of Presentation (Policy)</vt:lpstr>
      <vt:lpstr>Inventories (Tables)</vt:lpstr>
      <vt:lpstr>Share-Based Compensation (Table</vt:lpstr>
      <vt:lpstr>Earnings Per Share (Tables)</vt:lpstr>
      <vt:lpstr>Segment Information (Tables)</vt:lpstr>
      <vt:lpstr>Basis Of Presentation (Details)</vt:lpstr>
      <vt:lpstr>Inventories (Details)</vt:lpstr>
      <vt:lpstr>Tender Offer (Details)</vt:lpstr>
      <vt:lpstr>Share-Based Compensation (Narra</vt:lpstr>
      <vt:lpstr>Share-Based Compensation (Total</vt:lpstr>
      <vt:lpstr>Share-Based Compensation (Sched</vt:lpstr>
      <vt:lpstr>Share-Based Compensation Plans </vt:lpstr>
      <vt:lpstr>Restructuring Costs (Details)</vt:lpstr>
      <vt:lpstr>Earnings Per Share (Details)</vt:lpstr>
      <vt:lpstr>Segment Information (Narrative)</vt:lpstr>
      <vt:lpstr>Segment Information (Schedule O</vt:lpstr>
      <vt:lpstr>Segment Information (Schedule31</vt:lpstr>
      <vt:lpstr>Investment In FC Organization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5:24:42Z</dcterms:created>
  <dcterms:modified xmlns:dcterms="http://purl.org/dc/terms/" xmlns:xsi="http://www.w3.org/2001/XMLSchema-instance" xsi:type="dcterms:W3CDTF">2016-04-07T15:24:42Z</dcterms:modified>
  <dc:title xmlns:dc="http://purl.org/dc/elements/1.1/">Untitled</dc:title>
  <dc:description xmlns:dc="http://purl.org/dc/elements/1.1/"/>
  <dc:subject xmlns:dc="http://purl.org/dc/elements/1.1/"/>
  <cp:keywords/>
  <cp:category/>
</cp:coreProperties>
</file>